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verv" sheetId="7" state="visible" r:id="rId7"/>
    <sheet xmlns:r="http://schemas.openxmlformats.org/officeDocument/2006/relationships" name="Basis of Presentation, Liquidit" sheetId="8" state="visible" r:id="rId8"/>
    <sheet xmlns:r="http://schemas.openxmlformats.org/officeDocument/2006/relationships" name="Sale of Significant Ownership I" sheetId="9" state="visible" r:id="rId9"/>
    <sheet xmlns:r="http://schemas.openxmlformats.org/officeDocument/2006/relationships" name="Deconsolidation of AgeX and Onc" sheetId="10" state="visible" r:id="rId10"/>
    <sheet xmlns:r="http://schemas.openxmlformats.org/officeDocument/2006/relationships" name="Equity Method Accounting for Co" sheetId="11" state="visible" r:id="rId11"/>
    <sheet xmlns:r="http://schemas.openxmlformats.org/officeDocument/2006/relationships" name="Equity Method Accounting for _2" sheetId="12" state="visible" r:id="rId12"/>
    <sheet xmlns:r="http://schemas.openxmlformats.org/officeDocument/2006/relationships" name="Equity Method Accounting for _3"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Accounts Payable and Accrued Li" sheetId="16" state="visible" r:id="rId16"/>
    <sheet xmlns:r="http://schemas.openxmlformats.org/officeDocument/2006/relationships" name="Related Party Transactions" sheetId="17" state="visible" r:id="rId17"/>
    <sheet xmlns:r="http://schemas.openxmlformats.org/officeDocument/2006/relationships" name="Shareholders' Equity" sheetId="18" state="visible" r:id="rId18"/>
    <sheet xmlns:r="http://schemas.openxmlformats.org/officeDocument/2006/relationships" name="Stock Options and Other Equity "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Liquid_2" sheetId="23" state="visible" r:id="rId23"/>
    <sheet xmlns:r="http://schemas.openxmlformats.org/officeDocument/2006/relationships" name="Basis of Presentation, Liquid_3" sheetId="24" state="visible" r:id="rId24"/>
    <sheet xmlns:r="http://schemas.openxmlformats.org/officeDocument/2006/relationships" name="Equity Method Accounting for _4" sheetId="25" state="visible" r:id="rId25"/>
    <sheet xmlns:r="http://schemas.openxmlformats.org/officeDocument/2006/relationships" name="Equity Method Accounting for _5" sheetId="26" state="visible" r:id="rId26"/>
    <sheet xmlns:r="http://schemas.openxmlformats.org/officeDocument/2006/relationships" name="Equity Method Accounting for _6" sheetId="27" state="visible" r:id="rId27"/>
    <sheet xmlns:r="http://schemas.openxmlformats.org/officeDocument/2006/relationships" name="Property, Plant and Equipment_2" sheetId="28" state="visible" r:id="rId28"/>
    <sheet xmlns:r="http://schemas.openxmlformats.org/officeDocument/2006/relationships" name="Intangible Assets, Net (Tables)" sheetId="29" state="visible" r:id="rId29"/>
    <sheet xmlns:r="http://schemas.openxmlformats.org/officeDocument/2006/relationships" name="Accounts Payable and Accrued _2" sheetId="30" state="visible" r:id="rId30"/>
    <sheet xmlns:r="http://schemas.openxmlformats.org/officeDocument/2006/relationships" name="Related Party Transactions (Tab" sheetId="31" state="visible" r:id="rId31"/>
    <sheet xmlns:r="http://schemas.openxmlformats.org/officeDocument/2006/relationships" name="Stock Options and Other Equit_2" sheetId="32" state="visible" r:id="rId32"/>
    <sheet xmlns:r="http://schemas.openxmlformats.org/officeDocument/2006/relationships" name="Organization and Business Ove_2" sheetId="33" state="visible" r:id="rId33"/>
    <sheet xmlns:r="http://schemas.openxmlformats.org/officeDocument/2006/relationships" name="Basis of Presentation, Liquid_4" sheetId="34" state="visible" r:id="rId34"/>
    <sheet xmlns:r="http://schemas.openxmlformats.org/officeDocument/2006/relationships" name="Basis of Presentation, Liquid_5" sheetId="35" state="visible" r:id="rId35"/>
    <sheet xmlns:r="http://schemas.openxmlformats.org/officeDocument/2006/relationships" name="Basis of Presentation, Liquid_6" sheetId="36" state="visible" r:id="rId36"/>
    <sheet xmlns:r="http://schemas.openxmlformats.org/officeDocument/2006/relationships" name="Basis of Presentation, Liquid_7" sheetId="37" state="visible" r:id="rId37"/>
    <sheet xmlns:r="http://schemas.openxmlformats.org/officeDocument/2006/relationships" name="Basis of Presentation, Liquid_8" sheetId="38" state="visible" r:id="rId38"/>
    <sheet xmlns:r="http://schemas.openxmlformats.org/officeDocument/2006/relationships" name="Basis of Presentation, Liquid_9" sheetId="39" state="visible" r:id="rId39"/>
    <sheet xmlns:r="http://schemas.openxmlformats.org/officeDocument/2006/relationships" name="Sale of Significant Ownership_2" sheetId="40" state="visible" r:id="rId40"/>
    <sheet xmlns:r="http://schemas.openxmlformats.org/officeDocument/2006/relationships" name="Deconsolidation of AgeX and O_2" sheetId="41" state="visible" r:id="rId41"/>
    <sheet xmlns:r="http://schemas.openxmlformats.org/officeDocument/2006/relationships" name="Equity Method Accounting for _7" sheetId="42" state="visible" r:id="rId42"/>
    <sheet xmlns:r="http://schemas.openxmlformats.org/officeDocument/2006/relationships" name="Equity Method Accounting for _8" sheetId="43" state="visible" r:id="rId43"/>
    <sheet xmlns:r="http://schemas.openxmlformats.org/officeDocument/2006/relationships" name="Equity Method Accounting for _9" sheetId="44" state="visible" r:id="rId44"/>
    <sheet xmlns:r="http://schemas.openxmlformats.org/officeDocument/2006/relationships" name="Equity Method Accounting for_10" sheetId="45" state="visible" r:id="rId45"/>
    <sheet xmlns:r="http://schemas.openxmlformats.org/officeDocument/2006/relationships" name="Equity Method Accounting for_11" sheetId="46" state="visible" r:id="rId46"/>
    <sheet xmlns:r="http://schemas.openxmlformats.org/officeDocument/2006/relationships" name="Equity Method Accounting for_12"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Intangible Assets, Net (Details" sheetId="50" state="visible" r:id="rId50"/>
    <sheet xmlns:r="http://schemas.openxmlformats.org/officeDocument/2006/relationships" name="Intangible Assets, Net - Schedu" sheetId="51" state="visible" r:id="rId51"/>
    <sheet xmlns:r="http://schemas.openxmlformats.org/officeDocument/2006/relationships" name="Accounts Payable and Accrued _3" sheetId="52" state="visible" r:id="rId52"/>
    <sheet xmlns:r="http://schemas.openxmlformats.org/officeDocument/2006/relationships" name="Related Party Transactions (Det" sheetId="53" state="visible" r:id="rId53"/>
    <sheet xmlns:r="http://schemas.openxmlformats.org/officeDocument/2006/relationships" name="Related Party Transactions - Sc" sheetId="54" state="visible" r:id="rId54"/>
    <sheet xmlns:r="http://schemas.openxmlformats.org/officeDocument/2006/relationships" name="Shareholders' Equity (Details N" sheetId="55" state="visible" r:id="rId55"/>
    <sheet xmlns:r="http://schemas.openxmlformats.org/officeDocument/2006/relationships" name="Stock Options and Other Equit_3" sheetId="56" state="visible" r:id="rId56"/>
    <sheet xmlns:r="http://schemas.openxmlformats.org/officeDocument/2006/relationships" name="Stock Options and Other Equit_4" sheetId="57" state="visible" r:id="rId57"/>
    <sheet xmlns:r="http://schemas.openxmlformats.org/officeDocument/2006/relationships" name="Stock Options and Other Equit_5" sheetId="58" state="visible" r:id="rId58"/>
    <sheet xmlns:r="http://schemas.openxmlformats.org/officeDocument/2006/relationships" name="Stock Options and Other Equit_6" sheetId="59" state="visible" r:id="rId59"/>
    <sheet xmlns:r="http://schemas.openxmlformats.org/officeDocument/2006/relationships" name="Stock Options and Other Equit_7" sheetId="60" state="visible" r:id="rId60"/>
    <sheet xmlns:r="http://schemas.openxmlformats.org/officeDocument/2006/relationships" name="Income Taxes (Details Narrative" sheetId="61" state="visible" r:id="rId61"/>
    <sheet xmlns:r="http://schemas.openxmlformats.org/officeDocument/2006/relationships" name="Commitments and Contingencies ("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651">
  <si>
    <t>Document and Entity Information - shares</t>
  </si>
  <si>
    <t>9 Months Ended</t>
  </si>
  <si>
    <t>Sep. 30, 2018</t>
  </si>
  <si>
    <t>Nov. 07, 2018</t>
  </si>
  <si>
    <t>Document And Entity Information</t>
  </si>
  <si>
    <t>Entity Registrant Name</t>
  </si>
  <si>
    <t>BIOTIME INC</t>
  </si>
  <si>
    <t>Entity Central Index Key</t>
  </si>
  <si>
    <t>Document Type</t>
  </si>
  <si>
    <t>10-Q</t>
  </si>
  <si>
    <t>Document Period End Date</t>
  </si>
  <si>
    <t>Sep. 30,
		2018</t>
  </si>
  <si>
    <t>Amendment Flag</t>
  </si>
  <si>
    <t>false</t>
  </si>
  <si>
    <t>Current Fiscal Year End Date</t>
  </si>
  <si>
    <t>--12-31</t>
  </si>
  <si>
    <t>Entity Filer Category</t>
  </si>
  <si>
    <t>Accelerated Filer</t>
  </si>
  <si>
    <t>Entity Small Business Flag</t>
  </si>
  <si>
    <t>Entity Emerging Growth Company</t>
  </si>
  <si>
    <t>Entity Ex Transition Period</t>
  </si>
  <si>
    <t>Entity Common Stock, Shares Outstanding</t>
  </si>
  <si>
    <t>Trading Symbol</t>
  </si>
  <si>
    <t>BTX</t>
  </si>
  <si>
    <t>Document Fiscal Period Focus</t>
  </si>
  <si>
    <t>Q3</t>
  </si>
  <si>
    <t>Document Fiscal Year Focus</t>
  </si>
  <si>
    <t>Condensed Consolidated Balance Sheets - USD ($) $ in Thousands</t>
  </si>
  <si>
    <t>Dec. 31, 2017</t>
  </si>
  <si>
    <t>CURRENT ASSETS</t>
  </si>
  <si>
    <t>Cash and cash equivalents</t>
  </si>
  <si>
    <t>Marketable equity securities</t>
  </si>
  <si>
    <t>Trade accounts and grants receivable, net</t>
  </si>
  <si>
    <t>Receivables from affiliates, net</t>
  </si>
  <si>
    <t>Prepaid expenses and other current assets</t>
  </si>
  <si>
    <t>Total current assets</t>
  </si>
  <si>
    <t>NONCURRENT ASSETS</t>
  </si>
  <si>
    <t>Property, plant and equipment, net</t>
  </si>
  <si>
    <t>Deposits and other long-term assets</t>
  </si>
  <si>
    <t>Promissory note from Juvenescence (Note 3)</t>
  </si>
  <si>
    <t xml:space="preserve"> </t>
  </si>
  <si>
    <t>Intangible assets, net</t>
  </si>
  <si>
    <t>[1]</t>
  </si>
  <si>
    <t>TOTAL ASSETS</t>
  </si>
  <si>
    <t>CURRENT LIABILITIES</t>
  </si>
  <si>
    <t>Accounts payable and accrued liabilities</t>
  </si>
  <si>
    <t>Capital lease and lease liabilities, current portion</t>
  </si>
  <si>
    <t>Promissory notes, current portion</t>
  </si>
  <si>
    <t>Deferred license and subscription revenues</t>
  </si>
  <si>
    <t>Deferred grant revenue</t>
  </si>
  <si>
    <t>Total current liabilities</t>
  </si>
  <si>
    <t>LONG-TERM LIABILITIES</t>
  </si>
  <si>
    <t>Deferred rent liabilities, net of current portion</t>
  </si>
  <si>
    <t>Lease liability, net of current portion</t>
  </si>
  <si>
    <t>Capital lease, net of current portion</t>
  </si>
  <si>
    <t>Promissory notes, net of current portion</t>
  </si>
  <si>
    <t>Liability classified warrants and other long-term liabilities</t>
  </si>
  <si>
    <t>TOTAL LIABILITIES</t>
  </si>
  <si>
    <t>SHAREHOLDERS' EQUITY</t>
  </si>
  <si>
    <t>Preferred shares, no par value, authorized 2,000 shares; none issued and outstanding as of September 30, 2018 and December 31, 2017</t>
  </si>
  <si>
    <t>Common shares, no par value, 250,000 shares authorized; 126,884 shares issued and outstanding as of September 30, 2018 and 126,866 shares issued and outstanding as of December 31, 2017</t>
  </si>
  <si>
    <t>Accumulated other comprehensive income</t>
  </si>
  <si>
    <t>Accumulated deficit</t>
  </si>
  <si>
    <t>BioTime, Inc. shareholders' equity</t>
  </si>
  <si>
    <t>Noncontrolling interest (deficit)</t>
  </si>
  <si>
    <t>Total shareholders' equity</t>
  </si>
  <si>
    <t>TOTAL LIABILITIES AND SHAREHOLDERS' EQUITY</t>
  </si>
  <si>
    <t>AgeX Therapeutics, Inc [Member]</t>
  </si>
  <si>
    <t>Equity method investment at fair value</t>
  </si>
  <si>
    <t>OncoCyte Corporation [Member]</t>
  </si>
  <si>
    <t>Asterias Biotherapeutics [Member]</t>
  </si>
  <si>
    <t>Juvenescence Limited [Member]</t>
  </si>
  <si>
    <t>Reflects the effect of the AgeX Deconsolidation.</t>
  </si>
  <si>
    <t>Condensed Consolidated Balance Sheets (Parenthetical) - $ / shares</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Operations (Unaudited) - USD ($) $ in Thousands</t>
  </si>
  <si>
    <t>3 Months Ended</t>
  </si>
  <si>
    <t>Sep. 30, 2017</t>
  </si>
  <si>
    <t>REVENUES:</t>
  </si>
  <si>
    <t>Grant revenue</t>
  </si>
  <si>
    <t>Royalties from product sales and license fees</t>
  </si>
  <si>
    <t>Subscription and advertisement revenues</t>
  </si>
  <si>
    <t>[2]</t>
  </si>
  <si>
    <t>Sale of research products and services</t>
  </si>
  <si>
    <t>Total revenues</t>
  </si>
  <si>
    <t>Cost of sales</t>
  </si>
  <si>
    <t>Gross profit</t>
  </si>
  <si>
    <t>OPERATING EXPENSES:</t>
  </si>
  <si>
    <t>Research and development</t>
  </si>
  <si>
    <t>Acquired in-process research and development</t>
  </si>
  <si>
    <t>General and administrative</t>
  </si>
  <si>
    <t>Total operating expenses</t>
  </si>
  <si>
    <t>Gain on sale of assets</t>
  </si>
  <si>
    <t>Loss from operations</t>
  </si>
  <si>
    <t>OTHER INCOME/(EXPENSES):</t>
  </si>
  <si>
    <t>Interest income (expense), net</t>
  </si>
  <si>
    <t>Gain on sale of equity method investment in Ascendance</t>
  </si>
  <si>
    <t>Unrealized gain on marketable equity securities</t>
  </si>
  <si>
    <t>Loss on extinguishment of related party convertible debt</t>
  </si>
  <si>
    <t>Other income (expenses), net</t>
  </si>
  <si>
    <t>Total other income, net</t>
  </si>
  <si>
    <t>INCOME (LOSS) BEFORE INCOME TAXES</t>
  </si>
  <si>
    <t>Deferred income tax expense</t>
  </si>
  <si>
    <t>NET INCOME (LOSS)</t>
  </si>
  <si>
    <t>Net loss attributable to noncontrolling interest</t>
  </si>
  <si>
    <t>NET INCOME (LOSS) ATTRIBUTABLE TO BIOTIME, INC.</t>
  </si>
  <si>
    <t>NET INCOME (LOSS) PER COMMON SHARE:</t>
  </si>
  <si>
    <t>BASIC</t>
  </si>
  <si>
    <t>DILUTED</t>
  </si>
  <si>
    <t>WEIGHTED AVERAGE NUMBER OF SHARES OF COMMON STOCK OUTSTANDING:</t>
  </si>
  <si>
    <t>Gain on sale of shares and deconsolidation</t>
  </si>
  <si>
    <t>Gain (loss) on equity method investment at fair value</t>
  </si>
  <si>
    <t>Amounts recognized prior to adoption of Topic 606 have not been adjusted under the Topic 606 modified retrospective transition method.</t>
  </si>
  <si>
    <t>These revenues were generated by LifeMap Sciences, which is now a subsidiary of AgeX.  As a result of the AgeX Deconsolidation BioTime does not expect to recognize subscription and advertisement revenues during subsequent accounting periods.</t>
  </si>
  <si>
    <t>Condensed Consolidated Statements of Comprehensive Income (Loss) (Unaudited) - USD ($) $ in Thousands</t>
  </si>
  <si>
    <t>Income Statement [Abstract]</t>
  </si>
  <si>
    <t>Other comprehensive income (loss), net of tax:</t>
  </si>
  <si>
    <t>Foreign currency translation adjustment, net of tax</t>
  </si>
  <si>
    <t>Available-for-sale investments:</t>
  </si>
  <si>
    <t>Unrealized gain on available-for-sale securities, net of taxes</t>
  </si>
  <si>
    <t>COMPREHENSIVE INCOME (LOSS)</t>
  </si>
  <si>
    <t>Less: Comprehensive loss attributable to noncontrolling interest</t>
  </si>
  <si>
    <t>COMPREHENSIVE INCOME ATTRIBUTABLE TO BIOTIME, INC. COMMON SHAREHOLDERS</t>
  </si>
  <si>
    <t>Condensed Consolidated Statements of Cash Flows (Unaudited) - USD ($) $ in Thousands</t>
  </si>
  <si>
    <t>CASH FLOWS FROM OPERATING ACTIVITIES:</t>
  </si>
  <si>
    <t>Net income (loss) attributable to BioTime, Inc.</t>
  </si>
  <si>
    <t>Net loss allocable to noncontrolling interest</t>
  </si>
  <si>
    <t>Adjustments to reconcile net income (loss) attributable to BioTime, Inc. to net cash used in operating activities:</t>
  </si>
  <si>
    <t>Depreciation expense, including amortization of leasehold improvements</t>
  </si>
  <si>
    <t>Amortization of intangible assets</t>
  </si>
  <si>
    <t>Amortization of deferred license fees</t>
  </si>
  <si>
    <t>Stock-based compensation</t>
  </si>
  <si>
    <t>Amortization of discount on related party convertible debt</t>
  </si>
  <si>
    <t>Foreign currency remeasurement and other (gain) loss</t>
  </si>
  <si>
    <t>Changes in operating assets and liabilities:</t>
  </si>
  <si>
    <t>Accounts and grants receivable, net</t>
  </si>
  <si>
    <t>Receivables from affiliates, net of payables</t>
  </si>
  <si>
    <t>Deferred revenue and other liabilities</t>
  </si>
  <si>
    <t>Net cash used in operating activities</t>
  </si>
  <si>
    <t>CASH FLOWS FROM INVESTING ACTIVITIES:</t>
  </si>
  <si>
    <t>Proceeds from the sale of AgeX common stock to Juvenescence</t>
  </si>
  <si>
    <t>Proceeds from the sale of equity method investment in Ascendance</t>
  </si>
  <si>
    <t>Purchase of in-process research and development</t>
  </si>
  <si>
    <t>Purchase of equipment and other assets</t>
  </si>
  <si>
    <t>Proceeds from sales of assets and other</t>
  </si>
  <si>
    <t>Net cash provided by (used in) investing activities</t>
  </si>
  <si>
    <t>CASH FLOWS FROM FINANCING ACTIVITIES:</t>
  </si>
  <si>
    <t>Proceeds from issuance of common shares</t>
  </si>
  <si>
    <t>Fees paid on sale of common shares</t>
  </si>
  <si>
    <t>Proceeds from exercises of stock options</t>
  </si>
  <si>
    <t>Common shares received and retired for employee taxes paid</t>
  </si>
  <si>
    <t>Proceeds from sale of common shares of subsidiary</t>
  </si>
  <si>
    <t>Proceeds from sale of subsidiary warrants</t>
  </si>
  <si>
    <t>Repayment of lease liability and capital lease obligation</t>
  </si>
  <si>
    <t>Reimbursement from landlord on construction in progress</t>
  </si>
  <si>
    <t>Proceeds from issuance of related party convertible debt</t>
  </si>
  <si>
    <t>Repayment of principal portion of promissory notes</t>
  </si>
  <si>
    <t>Payment to repurchase subsidiary shares</t>
  </si>
  <si>
    <t>Net cash provided by financing activities</t>
  </si>
  <si>
    <t>Effect of exchange rate changes on cash, cash equivalents and restricted cash</t>
  </si>
  <si>
    <t>NET DECREASE IN CASH, CASH EQUIVALENTS AND RESTRICTED CASH</t>
  </si>
  <si>
    <t>CASH, CASH EQUIVALENTS AND RESTRICTED CASH:</t>
  </si>
  <si>
    <t>At beginning of the period</t>
  </si>
  <si>
    <t>At end of the period</t>
  </si>
  <si>
    <t>Deconsolidation of cash and cash equivalents</t>
  </si>
  <si>
    <t>Unrealized (gain) loss on equity method investment at fair value</t>
  </si>
  <si>
    <t>Organization and Business Overview</t>
  </si>
  <si>
    <t>Organization, Consolidation and Presentation of Financial Statements [Abstract]</t>
  </si>
  <si>
    <t>1. Organization and Business Overview General – ® ® BioTime’s
lead cell replacement clinical product is OpRegen ® BioTime’s
lead cell delivery clinical product, based on its proprietary HyStem ® ® BioTime is also
enabling early-stage programs in other new technologies through its own research programs as well as through other subsidiaries
or affiliates. In
2017, BioTime formed AgeX Therapeutics, Inc. (“AgeX”) to continue development of initial discovery and preclinical
programs with a focus on utilizing brown adipose tissue (“brown fat”) in targeting diabetes, obesity, and heart disease;
and induced tissue regeneration (“iTR”) in utilizing the human body’s own abilities to scarlessly regenerate
tissues damaged from age or trauma . AgeX may also pursue other early-stage preclinical programs. On August 17, 2017,
AgeX completed an asset acquisition and stock sale pursuant to which it received certain assets from BioTime for use in its research
and development programs and raised $10.0 million in cash from investors to finance its operations. As
discussed in Note 3, As a result of the Juvenescence Transaction, as of August 30, 2018, BioTime owned
less than 50% of AgeX’s outstanding common stock and experienced a loss of control of AgeX in accordance with accounting
principles generally accepted in the United States (“GAAP”). Under GAAP, loss of control of a subsidiary is deemed
to have occurred when, among other things, a parent company owns less than a majority of the outstanding common stock of the subsidiary,
lacks a controlling financial interest in the subsidiary, and is unable to unilaterally control the subsidiary through other means
such as having the ability or being able to obtain the ability to elect a majority of the subsidiary’s Board of Directors.
BioTime determined that all of these loss of control factors were present with respect to AgeX on August 30, 2018. Accordingly,
BioTime has deconsolidated AgeX’s consolidated financial statements and consolidated results of operations from BioTime,
effective August 30, 2018 (the “AgeX Deconsolidation”), in accordance with Accounting Standards Codification, or ASC
810-10-40-4(c), Consolidation As
discussed in Note 16, on November 5, 2018, AgeX filed Amendment No. 4 to its Registration Statement on Form 10 with the Securities
and Exchange Commission (“SEC”) in connection with BioTime’s planned distribution of shares of AgeX common stock
owned by BioTime to holders of BioTime common shares, on a pro rata basis (the “AgeX Distribution”). If the AgeX Distribution
is completed, BioTime shareholders of record on November 16, 2018 will receive one share of AgeX common stock for every 10 BioTime
common shares they own on November 28, 2018, the expected “Distribution Date”. BioTime also has
significant equity holdings in two publicly traded companies, Asterias Biotherapeutics, Inc. (“Asterias”) and OncoCyte
Corporation (“OncoCyte”), which BioTime founded and, until recently, were majority-owned and consolidated subsidiaries.
Asterias (NYSE American: AST) is presently focused on advancing three clinical-stage programs that have the potential to address
areas of very high unmet medical needs in the fields of neurology (spinal cord injury) and oncology (Acute Myeloid Leukemia and
lung cancer). OncoCyte (NYSE American: OCX) is developing confirmatory diagnostic tests for lung cancer utilizing novel liquid
biopsy technology. See Note 16 for the definitive merger agreement entered into by BioTime and Asterias on November 7, 2018, for
BioTime to acquire the remaining ownership interest in Asterias (see Note 7). Beginning on February
17, 2017, BioTime deconsolidated OncoCyte’s financial statements and results of operations from BioTime (the “OncoCyte
Deconsolidation”) (see Notes 4 and 6). Beginning on May
13, 2016, BioTime deconsolidated Asterias’ financial statements and results of operations from BioTime (the “Asterias
Deconsolidation”) (see Notes 7 and 16).</t>
  </si>
  <si>
    <t>Basis of Presentation, Liquidity and Summary of Significant Accounting Policies</t>
  </si>
  <si>
    <t>Accounting Policies [Abstract]</t>
  </si>
  <si>
    <t>2. Basis of Presentation, Liquidity and Summary of Significant Accounting Policies The unaudited condensed
consolidated interim financial statements presented herein, and discussed below, have been prepared in accordance with GAAP for
interim financial information and with the instructions to Form 10-Q and Article 10 of Regulation S-X of the SEC. In accordance
with those rules and regulations certain information and footnote disclosures normally included in comprehensive consolidated financial
statements have been condensed or omitted. The condensed consolidated balance sheet as of December 31, 2017 was derived from the
audited consolidated financial statements at that date, but does not include all the information and footnotes required by GAAP.
These condensed consolidated interim financial statements should be read in conjunction with the audited consolidated financial
statements and notes thereto included in BioTime’s Annual Report on Form 10-K, as amended, for the year ended December 31,
2017, the audited annual consolidated financial statements of AgeX for the year ended December
31, 2017 and the AgeX unaudited condensed consolidated interim financial statements as of, and for the nine months ended September
30, 2018 included in Amendment No. 4 to AgeX’s Registration Statement on Form 10 filed on November 5, 2018 with the SEC (see
Note 16) The accompanying
condensed consolidated interim financial statements, in the opinion of management, include all adjustments, consisting only of
normal recurring adjustments, necessary for a fair presentation of BioTime’s financial condition and results of operations.
The condensed consolidated results of operations are not necessarily indicative of the results to be expected for any other interim
period or for the entire year. Principles of
consolidation – BioTime’s
consolidated balance sheet at December 31, 2017, as reported, includes AgeX’s consolidated assets and liabilities, after
intercompany eliminations. However, AgeX’s consolidated assets and liabilities are not included in BioTime’s unaudited
condensed consolidated balance sheet at September 30, 2018, due to the deconsolidation of AgeX on August 30, 2018. AgeX’s
consolidated financial statements and consolidated results of operations BioTime’s
unaudited consolidated statements of operations for the three and nine months ended September 30, 2018 include AgeX’s consolidated
results for the period through August 29, 2018, the day immediately preceding the AgeX Deconsolidation. For the three and nine
months ended September 30, 2017, BioTime’s unaudited consolidated results include AgeX’s consolidated results for the
full periods presented. As a result of the AgeX Deconsolidation, beginning on August 30, 2018 (a) AgeX’s consolidated financial
statements and consolidated results are no longer a part of BioTime’s condensed consolidated interim financial statements
and results, and (b) the fair value of AgeX common stock held by BioTime is now reflected on BioTime’s condensed consolidated
balance sheet and the changes in the fair value of those shares during the applicable accounting period are reflected as gains
or losses in BioTime’s condensed consolidated statements of operations. Since AgeX’s common stock is not publicly traded,
fair value is estimated (see Note 5). Beginning on February
17, 2017 and May 13, 2016, respectively, OncoCyte and Asterias financial statements and results are no longer a part of BioTime’s
condensed consolidated interim financial statements and results. The market value of OncoCyte and Asterias common stock held by
BioTime is now reflected on BioTime’s condensed consolidated balance sheet and the changes in the market value of those shares
during the applicable accounting period are reflected as gains or losses in BioTime’s condensed consolidated statements of
operations, allowing BioTime shareholders to evaluate the value of the respective OncoCyte and Asterias’ portion of BioTime’s
business. OncoCyte’s
results are not included in BioTime’s condensed consolidated statements of operations for the three and nine months ended
September 30, 2018, and the three months ended September 30, 2017. BioTime’s condensed consolidated statements of operations
for the nine months ended September 30, 2017 include OncoCyte’s results for the period from January 1, 2017 through February
16, 2017, the day immediately preceding the OncoCyte Deconsolidation. Liquidity –
sufficient cash, cash equivalents and liquidity to carry out
BioTime’s current operations through at least twelve months from the issuance date of the consolidated
interim financial statements included in this Report. BioTime also holds shares of Asterias and OncoCyte common stock with a combined
market value of $65.0 million at 30, 2018. If
the AgeX Distribution is completed, AgeX will become a public company and BioTime will continue to hold a minor interest in AgeX
common stock that may be a source of additional liquidity to BioTime as a marketable equity security. The AgeX Distribution is
subject to numerous conditions, including the SEC declaring AgeX’s Registration Statement on Form 10 effective. There can
be no assurance that the AgeX Distribution will be completed (see Note 16). If the Juvenescence
Promissory Note discussed in Note 3 is converted to Juvenescence common stock prior to its maturity date, the Juvenescence common
stock may be a marketable security that BioTime may use to supplement its liquidity, as needed. If the Promissory Note is not converted,
it is payable in cash, plus accrued interest, at maturity (see Note 3). There can be no assurance that the Promissory Note will
be converted prior to maturity. BioTime’s
projected cash flows are subject to various risks and uncertainties, and the unavailability or inadequacy of financing to meet
future capital needs could force it to modify, curtail, delay, or suspend some or all aspects of its planned operations. BioTime’s
determination as to when it will seek new financing and the amount of financing that it will need will be based on its evaluation
of the progress it makes in its research and development programs, any changes to the scope and focus of those programs, and projection
of future costs, revenues, and rates of expenditure. For example, clinical trials being conducted for its OpRegen ® ® As discussed on
Note 16, on November 7, 2018, BioTime entered into a definitive merger agreement with Asterias to acquire the remaining ownership
interest in Asterias (see Note 7). The acquisition is expected to close in the first quarter of 2019, subject to approval by the
shareholders of each of BioTime and Asterias and the satisfaction of other customary closing conditions. As of September 30, 2018,
BioTime owns approximately 39% of the issued and outstanding shares of Asterias common stock. If the merger is
completed, Asterias will cease to exist as a public company and this marketable security will not be a source of possible liquidity
to BioTime, BioTime will consolidate Asterias’ operations and results with its operations and consolidated results beginning
on the consummation of the merger. If the merger is completed, BioTime expects to incur significant costs in connection with consummating
the merger and integrating the operations of Asterias. BioTime may incur additional costs to maintain employee morale and to retain
key employees. BioTime will also incur significant fees and expenses relating to legal, accounting and other transaction fees and
other costs associated with the merger. Some of these costs are payable regardless of whether the merger is completed. Moreover,
under specified circumstances, the merger agreement requires either party to pay the other a termination fee of $2.0 million if
the merger is not consummated or, under specified circumstances, an expense reimbursement of $1.5 million which will be credited
against the termination fee. The unavailability or inadequacy of financing to meet future
capital needs could force BioTime to further modify, curtail, delay, or suspend some or all aspects of planned operations. BioTime
cannot assure that adequate future financing will be available on favorable terms, if at all, when needed. As
discussed in Note 14, t Equity method
accounting for AgeX, OncoCyte and Asterias, at fair value – BioTime uses the equity
method of accounting when it has the ability to exercise significant influence, but not control, as determined in accordance with
GAAP, over the operating and financial policies of a company. For equity method assets which BioTime has elected to measure at
fair value, unrealized gains and losses are reported in the condensed consolidated statements of operations in other income and
expenses, net. As further discussed
in Notes 5, 6 and 7, BioTime has elected to account for its AgeX, OncoCyte and Asterias shares at fair value using the equity method
of accounting because beginning on August 30, 2018, February 17, 2017 and May 13, 2016, the respective dates on which BioTime deconsolidated
AgeX, OncoCyte and Asterias (see Note 16), BioTime has not had control of AgeX, OncoCyte and Asterias, as defined by GAAP, but
continues to exercise significant influence over those companies. Under the fair value method, BioTime’s value in shares
of common stock it holds in OncoCyte and Asterias is marked to market at each balance sheet date using the closing prices of OncoCyte
and Asterias common stock on the NYSE American multiplied by the number of shares of OncoCyte and Asterias held by BioTime, with
changes in the fair value of the OncoCyte and Asterias shares included in other income and expenses, net, in the condensed consolidated
statements of operations. The OncoCyte and Asterias shares are considered level 1 assets as defined by ASC 820, Fair Value Measurements
and Disclosures BioTime accounts
for the AgeX shares it continues to hold in a manner similar to the accounting for Asterias and OncoCyte shares held, except the
fair value of the AgeX shares is estimated by BioTime at each reporting period because AgeX common stock is not publicly traded.
Accordingly, the AgeX shares are considered level 2 assets as defined by ASC 820 (see Note 5 for a discussion of factors used to
determine the fair value of AgeX common stock beginning on August 30, 2018, the date of the AgeX Deconsolidation). Marketable equity
securities Investments – Debt and Equity Securities Financial Instruments–Overall: Recognition and Measurement of Financial Assets and Financial Liabilities On January 1, 2018,
in accordance with the adoption of ASU 2016-01, BioTime recorded a cumulative-effect adjustment for these available-for-sale-securities
to reclassify the unrealized gain of $328,000 included in consolidated accumulated other comprehensive income to the consolidated
accumulated deficit balance. For the three and nine months ended September 30, 2018, BioTime recorded an unrealized gain of $23,000
and $635,000, respectively, included in other income and expenses, net, due to the increase in fair market value of the marketable
equity securities from December 31, 2017 to September 30, 2018. Basic and diluted
net income (loss) per share attributable to common shareholders The
primary components of the weighted average number of potentially dilutive common shares used to compute diluted net income per
common share for the three months ended September 30, 2018 were approximately 95,000 outstanding stock options and restricted stock
units. For the nine months ended 30, 2018, there were no potentially dilutive
common share equivalents due to the net loss reported for the period presented. The
primary components of the weighted average number of potentially dilutive common shares used to compute diluted net income per
common share for the three months ended September 30, 2017 were approximately 10,000 outstanding stock options and restricted stock
units. 109 26 The following common
share equivalents were excluded from the computation of diluted net income (loss) per common share for the periods presented because
including them would have been antidilutive (in thousands):
Three Months Ended (unaudited)
Nine Months Ended (unaudited)
2018 2017 2018 2017
Stock options 9,742 7,915 9,301 7,871
Warrants (1) 8,795 9,395 9,138 9,395
Restricted stock units 83 - 286 - (1) Recently
adopted accounting pronouncements Adoption of ASU
2016-18 , Statement of Cash Flows (Topic 230). Statement of Cash Flows (Topic 230): Restricted
Cash 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and effected by the adoption of ASU 2016-18 (in thousands):
September 30, (unaudited) December 31, 2017
September 30, (unaudited) December 31, 2016
Cash and cash equivalents $ 19,467 $ 36,838 $ 16,662 $ 22,088
Restricted cash included in prepaid expenses and other current assets (see Note 15) 424 - - -
Restricted cash included in deposits and other long-term assets (see Note 15) 396 847 847 847
Total cash, cash equivalents, and restricted cash as shown in the condensed consolidated statements of cash flows $ 20,287 $ 37,685 $ 17,509 $ 22,935 Adoption of ASU
2014-09 , Revenues from Contracts with Customers (Topic 606). Revenue from Contracts with Customers Revenue Recognition BioTime adopted
Topic 606 as of January 1, 2018 using the modified retrospective transition method applied to those contracts which were not completed
as of the adoption date. Results for reporting periods beginning on January 1, 2018 and thereafter are presented under Topic 606,
while prior period amounts are not adjusted and continue to be reported in accordance with BioTime’s historical revenue recognition
accounting under Topic 605. On January 1, 2018,
the adoption and application of Topic 606 resulted in an immaterial cumulative effect adjustment to BioTime’s beginning consolidated
accumulated deficit balance. In the applicable paragraphs below, BioTime has summarized its revenue recognition policies for its
various revenue sources in accordance with Topic 606. Revenue Recognition
by Source and Geography Grant Revenues The following table
presents BioTime’s unaudited consolidated revenues disaggregated by source (in thousands).
Three Months Ended September 30, Nine Months Ended September 30,
2018 2017 (1) 2018 2017 (1)
REVENUES:
Grant revenue $ 718 $ 1,225 $ 2,985 $ 1,236
Royalties from product sales and license fees 85 86 312 277
Subscription and advertisement revenues (2) 119 376 691 940
Sale of research products and services 60 1 242 6
Total revenues $ 982 1,688 4,230 2,459 (1) (2) The following table
presents unaudited consolidated revenues, disaggregated by geography, based on the billing addresses of customers, or in the case
of grant revenues based on where the governmental entities that fund the grant are located. Amounts shown are in unaudited and
in thousands. See further discussion under Grant Revenues
Three Months Ended September 30, Nine Months Ended September 30,
2018 2017 (1) 2018 2017 (1)
REVENUES:
United States $ 403 $ 209 $ 1,541 $ 569
Foreign (2) 579 1,479 2,689 1,890
Total revenues $ 982 $ 1,688 $ 4,230 $ 2,459 (1) (2) Research and
development contracts with customers. Royalties from
product sales and license fees. Sale of research
products and services. Subscription
and advertisement revenues ,
including research databases and software tools, iomedical, gene, disease, and
stem cell research. ® ® LifeMap Sciences’
performance obligations for subscriptions include a license of intellectual property related to its genetic information packages
and premium genetic information tools. These licenses are deemed functional licenses that provide customers with a “right
to access” to LifeMap Sciences’ intellectual property during the subscription period and, accordingly, revenue is recognized
over a period of time, which is generally the subscription period. Payments are typically received at the beginning of a subscription
period and revenue is recognized according to the type of subscription sold. For subscription
contracts in which the subscription term commences before a payment is due, LifeMap Sciences records an accounts receivable as
the subscription is earned over time and bills the customer according to the contract terms. LifeMap Sciences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 LifeMap Sciences has not historically provided significant
discounts, credits, concessions, or other incentives from the stated price in the contract as the prices are offered on a fixed
fee basis for the type of subscription package being purchased. LifeMap Sciences may issue refunds only if the packages cease to
be available for reasons beyond its control. In such an event, the customer will get a refund on a pro-rata basis. Using the most
likely amount method for estimating refunds under Topic 606, including historical experience, LifeMap Sciences determined that
the single most likely amount of variable consideration for refunds is immaterial as LifeMap Sciences does not expect to pay any
refunds. Both the customer and LifeMap Sciences expect the subscription packages to be available during the entire subscription
period, and LifeMap Sciences has not experienced any significant issues with the availability of the product and has not issued
any material refunds. LifeMap Sciences
performance obligations for advertising are overall advertising services and represent a series of distinct services. Contracts
are typically less than a year in duration and the fees charged may include a combination of fixed and variable fees with the variable
fees tied to click throughs to the customer’s products on their website. LifeMap Sciences allocates the variable consideration
to each month the click through services occur and allocates the annual fee to the performance obligation period of the initial
term of the contract because those amounts correspond to the value provided to the customer each month. For click-through advertising
services, at the time the variable compensation is known and determinable, the service has been rendered. Revenue is recognized
at that time. The annual fee is recognized over the initial subscription period because this is a service and the customer simultaneously
receives and consumes the benefit of LifeMap Sciences’ performance. LifeMap Sciences
deferred subscription revenues primarily represent subscriptions for which cash payment has been received for the subscription
term, but the subscription term has not been completed as of the balance sheet date reported. No revenues from subscription and
advertisement products have been recorded since August 29, 2018 because of the AgeX Deconsolidation. The LifeMap Sciences revenues
shown for the three and nine months ended September 30, 2018 are for revenues earned through August 29, 2018, the date immediately
preceding the AgeX Deconsolidation. As a result of the AgeX Deconsolidation, BioTime does not expect to earn subscription and advertising
revenues in subsequent accounting periods. For the three months
ended September 30, 2018 and 2017, LifeMap Sciences recognized $119,000 and $376,000 in subscription and advertisement revenues.
For the nine months ended September 30, 2018 and 2017, LifeMap Sciences recognized $691,000 and $940,000 in subscription and advertisement
revenues. As of September 30, 2018, there were no deferred revenues related to LifeMap Sciences included in the condensed consolidated
balance sheets due to the AgeX Deconsolidation on August 30, 2018. LifeMap Sciences
has licensed from a third party the databases it commercializes and has a contractual obligation to pay royalties to the licensor
on subscriptions sold. These costs are included in cost of sales on the condensed consolidated statements of operations when the
cash is received and the royalty obligation is incurred as the royalty payments do not qualify for capitalization of costs to fulfill
a contract under ASC 340-40, Other Assets and Deferred Costs – Contracts with Customers Grant revenues Research and Development
Arrangements Deferred grant revenues
represent grant funds received from the governmental funding agencies for which the allowable expenses have not yet been incurred
as of the balance sheet date reported. As of September 30, 2018, deferred grant revenue was immaterial. Arrangements
with multiple performance obligations Adoption of ASU
2016-01, Financial Instruments–Overall: Recognition and Measurement of Financial Assets and Financial Liabilities Changes
to the current GAAP model under ASU 2016-01 primarily affects the accounting for equity investments, financial liabilities under
the fair value option, and the presentation and disclosure requirements for financial instruments. In addition, ASU 2016-01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more significant amendments are to equity investments in unconsolidated entities.
In accordance with ASU No. 2016-01,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marketable equity securities policy,
BioTime adopted ASU 2016-01 on January 1, 2018. Recently Issued
Accounting Pronouncements Not Yet Adopted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BioTime is evaluating the impact the adoption of ASU 2016-02
will have on its consolidated financial statements. BioTime expects that most of its operating lease commitments will be subject
to the new standard and recognized as right-of-use assets and operating lease liabilities upon the adoption of ASU 2016-02, which
will increase the total consolidated assets and total consolidated liabilities that it reports.</t>
  </si>
  <si>
    <t>Sale of Significant Ownership Interest in AgeX to Juvenescence Limited</t>
  </si>
  <si>
    <t>Sale Of Significant Ownership Interest In Agex To Juvenescence Limited</t>
  </si>
  <si>
    <t>3. Sale of significant ownership interest in AgeX to Juvenescence Limited On August 30, 2018,
BioTime entered into a Stock Purchase Agreement with Juvenescence Limited and AgeX Therapeutics, Inc., pursuant to which BioTime
sold 14.4 million shares of the common stock of AgeX to Juvenescence for $3.00 per share. The Purchase Agreement
provides for a total purchase price for the AgeX Shares of $43.2 million (the “Purchase Price”), of which $10.8 million
was paid upon the closing of the Juvenescence Transaction and $10.8 million was paid on November 2, 2018 (see Note 16), with the
remaining $21.6 million to be paid under the terms of an unsecured convertible promissory note (the “Promissory Note”).
Juvenescence’s obligation to pay the second installment of $10.8 million is secured by a pledge of 3.6 million AgeX Shares
(see Note 16). The Promissory Note,
dated August 30, 2018, bears interest at 7% per annum, with principal and accrued interest payable at maturity two years after
the closing of the Juvenescence Transaction. The Promissory Note cannot be prepaid by Juvenescence prior to maturity or conversion.
On the maturity date, if a “Qualified Financing” (as defined below) has not occurred, BioTime shall have the right,
but not the obligation, to convert the principal balance of the Promissory Note and accrued interest then due into a number of
Series A Preferred Shares of Juvenescence at a conversion price of $15.60 per share. Upon the occurrence of a “Qualified
Financing” on or before the maturity date, the principal balance of the Promissory Note and accrued interest on the Promissory
Note will automatically convert into a number of shares of the class of equity securities of Juvenescence sold in the Qualified
Financing, at the price per share at which the Juvenescence securities are sold in the Qualified Financing; and, if AgeX common
stock is listed on a national securities exchange in the U.S., the number of shares of the class of equity securities issuable
upon conversion may be increased depending on the market price of AgeX common stock. A Qualified Financing means an underwritten
initial public offering of Juvenescence equity securities in which gross proceeds are not less than $50.0 million. The Promissory
Note is not transferable, except in connection with a change of control of BioTime. The Purchase Agreement contains customary representations,
warranties and indemnities from BioTime relating to the business of AgeX, including an indemnity cap of $4.3 million, which is
subject to certain exceptions. BioTime has accounted
for the Promissory Note as a financing receivable under ASC 310-10, Receivables For the three and
nine months ended September 30, 2018, BioTime recognized $0.1 million in interest income on the Promissory Note. As of September
30, 2018, the Promissory Note principal and accrued interest balance was $21.7 million. Shareholder Agreement As provided in the
Purchase Agreement, BioTime and Juvenescence entered into a Shareholder Agreement, dated August 30, 2018, setting forth the governance,
approval and voting rights of the parties with respect to their holdings of AgeX common stock, including rights of representation
on the AgeX Board of Directors, approval rights, preemptive rights, rights of first refusal and co-sale and drag-along and tag-along
rights for so long as either BioTime or Juvenescence continue to own at least 15% of the outstanding shares of AgeX common stock.
Pursuant to the Shareholder Agreement, Juvenescence and BioTime have the right to designate two persons each to be appointed to
the six member AgeX Board of Directors, with the remaining two individuals to be independent of Juvenescence and BioTime. The number
of authorized directors of AgeX has been increased to accommodate those appointments. Additionally, following Juvenescence’s
payment of the second cash installment on November 2, 2018, Juvenescence has the right to designate an additional member of the
AgeX Board of Directors. The size of the AgeX Board of Directors will be correspondingly increased. In connection with
the Juvenescence Transaction, the termination provision of the Shared Facilities Agreement (see Note 11) entitling AgeX or BioTime
to terminate the agreement upon six months advance written notice was amended. Pursuant to the amendment, following the deconsolidation
of AgeX from BioTime’s consolidated financial statements on August 30, 2018 (see Notes 4 and 11), each party retains the
right to terminate the Shared Facilities Agreement at any time by giving the other party six months advance written notice, but
BioTime may not do so prior to September 1, 2020. Following the Juvenescence
Transaction, BioTime continues to own 14.4 million shares of AgeX common stock (see Note 5) and Juvenescence owns 16.4 million
shares of AgeX common stock, which includes 2.0 million shares of AgeX common stock previously purchased from AgeX in a private
placement on June 7, 2018.</t>
  </si>
  <si>
    <t>Deconsolidation of AgeX and OncoCyte</t>
  </si>
  <si>
    <t>Deconsolidation Of Agex And Oncocyte</t>
  </si>
  <si>
    <t xml:space="preserve">4. Deconsolidation of AgeX and OncoCyte Deconsolidation
of AgeX On August 30, 2018,
BioTime consummated the sale of AgeX Shares to Juvenescence (see Note 3). Prior to the Juvenescence Transaction, Juvenescence owned
5.6% of AgeX’s issued and outstanding common stock. Upon completion of the Juvenescence Transaction, BioTime’s ownership
in AgeX decreased from 80.4% to 40.2% of AgeX’s issued and outstanding shares of common stock, and Juvenescence’s ownership
in AgeX increased from 5.6% to 45.8% of AgeX’s issued and outstanding shares of common stock. As a result of the
consummation of the Juvenescence Transaction on August 30, 2018, AgeX is no longer a subsidiary of BioTime and, as of that date,
BioTime experienced a “loss of control” of AgeX, as defined by GAAP. Loss of
control is deemed to have occurred when, among other things, a parent company owns less than a majority of the outstanding common
stock of a subsidiary, lacks a controlling financial interest in the subsidiary, and is unable to unilaterally control the subsidiary
through other means such as having, or being able to obtain, the power to elect a majority of the subsidiary’s Board of Directors
based solely on contractual rights or ownership of shares representing a majority of the voting power of the subsidiary’s
voting securities. All of these loss-of-control factors were present with respect to BioTime’s ownership interest in AgeX
as of August 30, 2018. Consolidation In connection with
the Juvenescence Transaction discussed in Note 3 and the AgeX Deconsolidation on August 30, 2018, in accordance with ASC 810-10-40-5,
BioTime recorded a gain on deconsolidation of $78.5 million, which includes a financial reporting gain on the sale of the AgeX
shares of $39.2 million (see Note 14), during the three and nine months ended September Deconsolidation
of OncoCyte On February 17,
2017, OncoCyte issued 625,000 shares of OncoCyte common stock to certain investors who exercised OncoCyte stock purchase warrants.
As a result of this exercise and the issuance of the shares of OncoCyte common stock, beginning on February 17, 2017, BioTime owned
less than 50% of the OncoCyte outstanding common stock and experienced a loss of control of the OncoCyte subsidiary under GAAP.
Accordingly, BioTime has deconsolidated OncoCyte’s financial statements and results of operations from BioTime, effective
February 17, 2017, in accordance with ASC, 810-10-40-4(c), referred to as the “OncoCyte Deconsolidation.” Beginning
on February 17, 2017, BioTime is accounting for its retained noncontrolling investment in OncoCyte under the equity method of
accounting and has elected the fair value option under ASC 825-10 (see Note 6). September </t>
  </si>
  <si>
    <t>Equity Method Accounting for Common Stock of AgeX, at Fair Value</t>
  </si>
  <si>
    <t>Equity Method Accounting For Common Stock Of Agex At Fair Value</t>
  </si>
  <si>
    <t xml:space="preserve">5. Equity Method Accounting for Common Stock of AgeX, at Fair Value Beginning on August
30 the
ability to exercise significant influence, but not control, over the operating and financial policies of AgeX Financial Instruments, Since AgeX shares
are not publicly traded, BioTime estimated the fair value of AgeX common stock held by BioTime to be $3.00 per share as of September
30, 2018, unchanged from the Juvenescence Transaction price discussed in Note 3. This determination takes into account the recent
August 30, 2018 transaction, in which BioTime sold a 40.2% ownership interest in AgeX to Juvenescence for $3.00 per share, increasing
Juvenescence’s direct ownership interest in AgeX to 45.8% as of August 30, 2018. The Juvenescence Transaction purchase price
of $43.2 million consisted of $21.6 million of cash and a short-term receivable (Notes 3 and 16), and $21.6 million in the form
of the Promissory Note (see Note 3) received in the Juvenescence Transaction. The terms of the Promissory Note were negotiated
terms by unrelated parties, and the interest rate of 7% approximates market terms, considering that BioTime believes Juvenescence
has the financial resources to repay the Promissory Note, if not converted sooner, and the risk of default is low. Accordingly,
BioTime believes that the $21.6 million face amount of the Promissory Note issued at the close of the Juvenescence Transaction
was at fair value. When the fair value of the Promissory Note and the cash payments for the sale of the AgeX shares are combined,
the resulting purchase price is $3.00 per share. BioTime believes
this price is consistent with the definition of fair value under ASC 820, which defines fair value as “the price that would
be received to sell an asset or paid to transfer a liability in an orderly transaction between market participants at the measurement
date.” This price represents the most reliable input available under ASC 820, a Level 2 input. A Level 2 input includes “quoted
prices for identical or similar assets or liabilities in markets that are not active, that is, markets in which there are few transactions
for the asset or liability.” A Level 1 input is not available for AgeX as it is not publicly traded, and any other approach
to estimating the value of AgeX would be less reliable because it would require unobservable Level 3 inputs or comparison to transactions
in similar assets or liabilities, rather than the identical asset or liability in the Juvenescence Transaction. Furthermore, BioTime
believes the Juvenescence Transaction meets the other factors that define fair value under ASC 820, because it represents an orderly
transaction that was negotiated between market participants who had reasonable knowledge of the AgeX security for which they were
transacting. This includes the impact to value of the planned listing of the AgeX common stock as a publicly traded security. Finally,
there have been no material changes in the financial condition of AgeX or in its business and operations between the Juvenescence
Transaction date, August 30, 2018, and the current measurement date of September 30, 2018. Accordingly, BioTime believes $3.00
per share represents the fair value of AgeX common stock at September 30, 2018, resulting in no change in fair value since the
Juvenescence Transaction date. AgeX’s unaudited
condensed consolidated results of operations for the three and nine months ended September
Three Months Ended (unaudited)
July 1, August 29,
Nine Months Ended (unaudited)
January 1, August 29,
2018 2017 (unaudited) 2018 2017 (unaudited)
Condensed Consolidated Statements of Operations (1)
Research and development expense $ 1,332 $ 1,532 $ 822 $ 4,307 $ 4,517 $ 3,797
Acquired in-process research and development - - - 800 - 800
General and administrative expense 1,254 722 770 3,679 3,174 3,130
Loss from operations (2,202 ) (2,254 ) (1,473 ) (7,887 ) (5,105 ) (7,094 )
Net loss $ (2,185 ) $ (2,011 ) $ (1.451 ) $ (4,457 ) $ (5,093 ) $ (3,688 ) (1) </t>
  </si>
  <si>
    <t>Equity Method Accounting for Common Stock of OncoCyte, at Fair Value</t>
  </si>
  <si>
    <t>Equity Method Accounting for Common Stock of OncoCyte, at fair value [Abstract]</t>
  </si>
  <si>
    <t xml:space="preserve">6. Equity Method Accounting for Common Stock of OncoCyte, at Fair Value BioTime elected
to account for its 14.7 million shares of OncoCyte common stock September 68.2
million as of December 31, 2017 4.65
For the three months
ended September September . For the nine months ended September 30, 2018,
BioTime recorded an unrealized loss of $31.6 million on the OncoCyte shares due to the decrease in OncoCyte’s stock price
from December 31, 2017 to September 30, 2018 noted above. For
the three months ended September 30, 2017, BioTime recorded an unrealized gain of $34.5 million due to the increase in OncoCyte’s
stock price from June 30, 2017 to September 30, 2017 from $5.20 per share to $7.55 per share. For the nine months ended September
30, 2017, BioTime recorded an unrealized gain of $39.6 million on the OncoCyte shares due to the increase in OncoCyte’s stock
price from February 17, 2017 to September 30, 2017 from $4.85 per share to $7.55 per share. All share prices
are determined based on OncoCyte’s
unaudited condensed results of operations for the three and nine months ended September
Three Months Ended September 30, (unaudited)
Nine Months Ended September 30, (unaudited)
January 1, February 16,
2018 2017 2018 2017 (unaudited)
Condensed Statements of Operations (1)
Research and development expense $ 1,527 $ 1,836 $ 5,310 $ 5,667 $ 798
General and administrative expense 1,312 4,289 4,434 7,447 377
Sales and marketing expense 184 710 1,411 1,843 213
Loss from operations (3,023 ) (6,835 ) (11,155 ) (14,957 ) (1,388 )
Net loss $ (2,971 ) $ (6,906 ) $ (11,254 ) $ (15,415 ) $ (1,392 ) (1) </t>
  </si>
  <si>
    <t>Equity Method Accounting for Common Stock of Asterias, at Fair Value</t>
  </si>
  <si>
    <t>Equity Method Accounting for Common Stock of Asterias, at fair value [Abstract]</t>
  </si>
  <si>
    <t xml:space="preserve">7. Equity Method Accounting for Common Stock of Asterias, at Fair Value BioTime elected
to account for its 21.7 million shares of Asterias common stock September For the three months
ended September September
September
of $ on
the Asterias shares due to the decrease September
For the three months
ended September September
September
September All share prices
are determined based on Asterias’
unaudited condensed results of operations for the three and nine months ended September
Three Months Ended (unaudited)
Nine Months Ended (unaudited)
2018 2017 2018 2017
Condensed Statements of Operations (1):
Total revenue $ 116 $ 1,688 $ 703 $ 4,014
Gross profit 59 1,607 526 3,863
Loss from operations (5,361 ) (7,063 ) (16,036 ) (24,703 )
Net loss $ (4,454 ) $ (6,809 ) $ (13,748 ) $ (21,824 ) (1) </t>
  </si>
  <si>
    <t>Property, Plant and Equipment, Net</t>
  </si>
  <si>
    <t>Property, Plant and Equipment [Abstract]</t>
  </si>
  <si>
    <t>8. Property, Plant and Equipment, Net At September
September 30, 2018 (unaudited) December 31, 2017
Equipment, furniture and fixtures $ 4,107 $ 4,255
Leasehold improvements 3,544 4,434
Accumulated depreciation and amortization (2,962 ) (3,156 )
Property, plant and equipment, net 4,689 5,533
Leasehold improvements construction in progress (Note 15) 428 -
Property, plant and equipment, net, including construction in progress $ 5,117 $ 5,533 Depreciation expense,
including amortization of leasehold improvements, amounted to $254,000 and $249,000 for the three months ended September
September September Leasehold improvements
construction in progress is not depreciated until the asset is placed into service.</t>
  </si>
  <si>
    <t>Intangible Assets, Net</t>
  </si>
  <si>
    <t>Goodwill and Intangible Assets Disclosure [Abstract]</t>
  </si>
  <si>
    <t>9. Intangible Assets, Net At September
primarily consisting of acquired
patents, and accumulated amortization were as follows (in thousands):
September 30, 2018 (unaudited) (1) December 31, 2017
Intangible assets $ 19,020 $ 23,294
Accumulated amortization (15,420 ) (16,394 )
Intangible assets, net $ 3,600 $ 6,900 BioTime recognized
in research and development expenses $0.6 million and $1.8 million of amortization expense in each of the three month and nine
months ended September (1)</t>
  </si>
  <si>
    <t>Accounts Payable and Accrued Liabilities</t>
  </si>
  <si>
    <t>Payables and Accruals [Abstract]</t>
  </si>
  <si>
    <t>10. Accounts Payable and Accrued Liabilities At September
September 30, 2018 (unaudited) (1) December 31, 2017
Accounts payable $ 717 $ 938
Accrued compensation 1,971 2,275
Accrued liabilities 1,394 2,505
Total $ 4,082 $ 5,718 (1)</t>
  </si>
  <si>
    <t>Related Party Transactions</t>
  </si>
  <si>
    <t>Related Party Transactions [Abstract]</t>
  </si>
  <si>
    <t>11. Related Party Transactions Shared Facilities and Service Agreements
with Affiliates The receivables
from affiliates shown on the condensed consolidated balance sheet as of September BioTime charges
OncoCyte and AgeX a “Use Fee” for services provided and usage of BioTime facilities, equipment, and supplies. For each
billing period, BioTime prorates and allocates to OncoCyte and AgeX costs incurred, including costs for services of BioTime employees
and use of equipment, insurance, leased space, professional services, software licenses, supplies and utilities. The allocation
of costs depends on key cost drivers, including actual documented use, square footage of facilities used, time spent, costs incurred
by BioTime for OncoCyte and AgeX, or upon proportionate usage by BioTime, OncoCyte and AgeX, as reasonably estimated by BioTime.
BioTime, at its discretion, has the right to charge OncoCyte and AgeX a 5% markup on such allocated costs. The allocated cost of
BioTime employees and contractors who provide services is based upon the number of hours or estimated percentage of efforts of
such personnel devoted to the performance of services. The Use Fee is determined
and invoiced to OncoCyte and AgeX on a regular basis, generally monthly or quarterly. If the Shared Facilities Agreement terminates
prior to the last day of a billing period, the Use Fee will be determined for the number of days in the billing period elapsed
prior to the termination of the Shared Facilities Agreement. Each invoice is payable in full within 30 days after receipt. Any
invoice, or portion thereof, not paid in full when due will bear interest at the rate of 15% per annum until paid, unless the failure
to make a payment is due to any inaction or delay in making a payment by BioTime. Through September
In addition to the
Use Fees, OncoCyte or AgeX will reimburse BioTime for any out of pocket costs incurred by BioTime for the purchase of office supplies,
laboratory supplies, and other goods and materials and services for the account or use of OncoCyte, provided that invoices documenting
such costs are delivered to OncoCyte or AgeX with each invoice for the Use Fee. BioTime will have no obligation to purchase or
acquire any office supplies or other goods and materials or any services for OncoCyte or AgeX, and if any such supplies, goods,
materials or services are obtained for OncoCyte or AgeX, BioTime may arrange for the suppliers to invoice OncoCyte or AgeX directly. Either Shared Facilities
Agreement will remain in effect unless a party gives the other party written notice stating that the Shared Facilities Agreement
will terminate on December 31 of that year, or unless the agreement is otherwise terminated under another provision of the agreement.
BioTime and AgeX may each terminate their Shared Facilities Agreement prior to December 31 of the year by giving the other party
written six months’ notice to terminate, but BioTime may not do so prior to September 1, 2020. In the aggregate,
BioTime charged Use Fees to OncoCyte and AgeX as follows (in thousands):
Three Months Ended (unaudited)
Nine Months Ended (unaudited)
2018 2017 2018 2017
Research and development $ 355 $ 229 $ 792 $ 859
General and administrative 187 161 533 318
Total use fees $ 542 390 1,325 1,177 The Use Fees charged
to OncoCyte and AgeX shown above are not reflected in revenues, but instead BioTime’s general and administrative expenses
and research and development expenses are shown net of those charges in the condensed consolidated statements of operations. As
of September September BioTime accounts
for receivables from affiliates, net of payables to affiliates, if any, for similar shared services and other transactions BioTime’s
consolidated subsidiaries may enter into with nonconsolidated affiliates. BioTime and the affiliates record those receivables and
payables on a net basis since BioTime and the affiliates intend to exercise a right of offset of the receivable and the payable
and to settle the balances net by having the party that owes the other party pay the net balance owed. Transactions
with Ascendance Biotechnology, Inc. On
March 21, 2018, AgeX and Ascendance Biotechnology, Inc. (“Ascendance”), an equity method investee of AgeX and former
equity method investee of BioTime, entered into an Asset Purchase Agreement (the “Asset Agreement”) in which AgeX purchased
for $800,000 in cash certain assets consisting primarily of in-process research and development assets related to stem cell derived
cardiomyocytes (heart muscle cells) to be developed by AgeX. The transaction was considered an asset acquisition rather than a
business combination in accordance with ASC 805-50, Business Combinations Disposition
of ownership interest in Ascendance On
March 23, 2018, Ascendance was acquired by a third party in a merger through which AgeX received approximately $3.2 million in
cash for its shares of Ascendance common stock. AgeX recognized a $3.2 million gain on the sale of its equity method investment
in Ascendance, which is included in other income and expenses, net, for the nine months ended September 30, 2018. Other related
party transactions In February 2018,
Alfred D. Kingsley, the Chairman of BioTime’s Board of Directors and a former officer
and director of AgeX, BioTime currently
pays $5,050 per month for the use of approximately 900 square feet of office space in New York City, which is made available to
BioTime on a month-by-month basis by one of its directors at an amount that approximates his cost.</t>
  </si>
  <si>
    <t>Shareholders' Equity</t>
  </si>
  <si>
    <t>Equity [Abstract]</t>
  </si>
  <si>
    <t xml:space="preserve">12. Shareholders’ Equity Preferred Shares BioTime is authorized
to issue 2,000,000 preferred shares. The preferred shares may be issued in one or more series as the board of directors may determine
by resolution. Th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board of directors may, by resolution, increase or decrease (but not below
the number of shares of such series then outstanding) the number of shares of any series of preferred shares subsequent to the
issue of shares of that series. There are no preferred shares issued and outstanding. Common Shares At September 30,
2018, BioTime was authorized to issue 250,000,000 common shares, no par value. As of September
On April 6, 2017,
BioTime, entered into a Controlled Equity Offering SM September BioTime will pay
Cantor Fitzgerald a commission of 3.0% of the aggregate gross proceeds from each sale of shares, reimburse legal fees and disbursements
and provide Cantor Fitzgerald with customary indemnification and contribution rights. The Sales Agreement may be terminated by
Cantor Fitzgerald or BioTime at any time upon notice to the other party, or by Cantor Fitzgerald at any time in certain circumstances,
including the occurrence of a material and adverse change in BioTime’s business or financial condition that makes it impractical
or inadvisable to market the shares or to enforce contracts for the sale of the shares. Transactions
with Noncontrolling Interests of AgeX Therapeutics, Inc. AgeX was formed
by BioTime to continue the development of BioTime’s technology relating to cell immortality and regenerative biology by developing
products for the treatment of aging and age-related diseases. On August 17, 2017, AgeX received its initial assets and cash from
BioTime and certain outside investors. BioTime contributed certain assets and cash to AgeX in exchange for 28,800,000 shares of
AgeX common stock pursuant to an Asset Contribution and Separation Agreement (the “Asset Contribution Agreement”).
BioTime and AgeX also entered into a License Agreement pursuant to which BioTime licensed or sublicensed to AgeX, and AgeX granted
to BioTime an option to license back, certain patent rights. Concurrently with the acquisition of assets from BioTime under the
Asset Contribution Agreement, AgeX sold 4,950,000 shares of its common stock for $10.0 million in cash primarily to outside investors,
which included the Chairman of BioTime’s Board of Directors who was also an officer and director of AgeX. At the close of
the financing on August 17, 2017, BioTime owned 85.4% of the issued and outstanding shares of AgeX common stock. On June 7, 2018,
AgeX sold 2.0 million shares of common stock to Juvenescence for $2.50 per share for aggregate cash proceeds to AgeX of $5.0 million.
As of the completion of this financing on June 7, 2018, BioTime owned 80.6% of the issued
and outstanding shares of AgeX common stock and retained a controlling interest in AgeX. On
August 30, 2018, BioTime sold a significant ownership interest in AgeX to Juvenescence and currently owns 40.2% of the issued and
outstanding shares of AgeX common stock, resulting in the AgeX Deconsolidation on that date (see Notes 4 and 5). Cell
Cure Warrants – Liability Classified On
July 10, 2017, BioTime purchased all of the outstanding Cell Cure convertible promissory notes and Cell Cure ordinary shares held
by Hadasit ,
a former Cell Cure shareholder that owned 21.2% of the issued and outstanding Cell Cure ordinary shares and substantially all of
the Cell Cure convertible promissory notes issued by Cell Cure to shareholders other than BioTime Cell
Cure also has issued 13,738 warrants to purchase Cell Cure ordinary shares at exercise prices ranging from $32.02 to $40.00 per
warrant share, payable in U.S. dollars, to consultants (the “Consultant Warrants”), expiring in October 2020 and January
2024. The HBL Warrants and the Consultant Warrants are collectively referred to as the “Cell Cure Warrants”. Because
the exercise price of the Cell Cure Warrants is U.S. dollar-denominated and settlement is not expected to occur in the next twelve
months, Cell Cure classified the Cell Cure Warrants as a long-term liability in accordance with ASC 815, Derivatives and Hedging The
fair value of the Cell Cure Warrants at the time of issuance was determined by using the Black-Scholes option pricing model using
the respective contractual term of the warrants. In applying this model, the fair value is determined by applying Level 3 inputs,
as defined by ASC 820; these inputs are based on certain key assumptions including the fair value of the Cell Cure ordinary shares,
adjusted for lack of marketability, as appropriate, and the expected stock price volatility over the term of the Cell Cure Warrants.
The fair value of the Cell Cure ordinary shares is determined by Cell Cure’s Board of Directors, which may engage a valuation
specialist to assist it in estimating the fair value, or may use recent transactions in Cell Cure shares, if any, as a reasonable
approximation of fair value, or may apply other reasonable methods to determining the fair value, including a discount for lack
of marketability. BioTime determines the stock price volatility using historical prices of comparable public company common stock
for a period equal to the remaining term of the Cell Cure Warrants. The Cell Cure Warrants are revalued each reporting period using
the same methodology described above, with changes in fair value included as gains or losses in other income and expenses, net,
in the consolidated statements of operations. Changes in any of the key assumptions used to value the Cell Cure Warrants could
materially impact the fair value of the Cell Cure Warrants and BioTime’s consolidated financial statements. For
the nine months ended September September </t>
  </si>
  <si>
    <t>Stock Options and Other Equity Awards</t>
  </si>
  <si>
    <t>Disclosure of Compensation Related Costs, Share-based Payments [Abstract]</t>
  </si>
  <si>
    <t xml:space="preserve">13. Stock Options and other Equity Awards Equity Incentive Plan Awards BioTime has adopted
a 2012 Equity Incentive Plan (the “2012 Plan”), under which a maximum of 16,000,000 BioTime common shares are available
for the grant of stock options, restricted stock, restricted stock units and stock appreciation rights. A summary of BioTime’s
2012 Plan activity and other stock option awards granted outside of the 2012 Plan related information is as follows (in thousands,
except per share amounts):
Shares Available for Grant
Number of Options Outstanding
Number of RSUs Outstanding
Weighted Average Exercise Price of Options
December 31, 2017 (1) 2,485 8,043 62 $ 3.38
Board mandated restriction restored (1) 5,000 - - -
Exchange of options with Cell Cure (2) (783 ) 783 - 2.16
Options granted (1,559 ) 1,559 - 3.19
Options exercised - - - -
Options forfeited/cancelled 427 (447 ) - 3.84
Restricted stock units granted (3) (1,586 ) - 793 -
Restricted stock units vested (3) - - (30 ) -
Inducement option grant (4) - 1,500 - 2.31
September 30, 2018 3,984 11,438 825 $ 3.02
Options exercisable at September 30, 2018 5,959 $ 3.32 (1) (2) Compensation – Stock Compensation (3) ® ® September September
On the September
17, 2018, BioTime granted BioTime’s new President and Chief Executive Officer, Brian M. Culley, an award of 200,000 restricted
stock units (“RSU Award No. 1”) under the 2012 Plan. Subject to Mr. Culley’s continued service with BioTime,
25% of the shares subject to RSU Award No. 1 will vest on the first anniversary of the date of grant, and the balance of the shares
subject to RSU Award No. 1 shall vest in 12 equal quarterly installments at the end of each quarter thereafter. Additionally, BioTime
granted Mr. Culley an award of 100,000 restricted stock units under the 2012 Plan (“RSU Award No. 2” and together with
RSU Award No. 1, the “RSU Awards”). RSU Award No. 2 will vest fully on January 1, 2019, subject to Mr. Culley’s
continued service with BioTime. (4) Stock-based compensation expense The
fair value of each option award is estimated on the date of grant using a Black-Scholes option pricing model applying the weighted-average
assumptions noted in the following table
Three Months Ended September 30, Nine Months Ended September 30,
2018 2017 2018 2017
Expected life (in years) 5.55 3.88 5.68 5.47
Risk-free interest rates 2.86 % 1.65 % 2.77 % 1.78 %
Volatility 73.13 % 59.13 % 66.23 % 59.04 %
Dividend yield - % - % - % - % Operating expenses
include stock-based compensation expense as follows (in thousands):
Three Months Ended (unaudited)
Nine Months Ended (unaudited)
2018 2017 2018 2017
Research and development $ 166 $ 326 $ 548 $ 822
General and administrative 1,144 647 2,849 2,081
Total stock-based compensation expense $ 1,310 $ 973 $ 3,397 $ 2,903 </t>
  </si>
  <si>
    <t>Income Taxes</t>
  </si>
  <si>
    <t>Income Tax Disclosure [Abstract]</t>
  </si>
  <si>
    <t>14. Income Taxes The provision for
income taxes for interim periods is determined using an estimated annual effective tax rate as prescribed by ASC 740-270, Income
Taxes, Interim Reporting For items that BioTime
cannot reliably estimate on an annual basis (principally unrealized gains or losses generated by changes in the market prices of
the Asterias, OncoCyte, and AgeX shares BioTime holds), BioTime uses the actual year to date effective tax rate rather than an
estimated annual effective tax rate to determine the tax effect of each item, including the use of all available net operating
losses and other credits or deferred tax assets. Although the deconsolidation
of Asterias and OncoCyte were not taxable transactions to BioTime and did not create a current income tax payment obligation to
BioTime, the market value of the shares of Asterias and OncoCyte common stock BioTime holds creates a deferred tax liability to
BioTime based on the closing prices of the shares, less BioTime’s tax basis in the shares. The deferred tax liability generated
by the Asterias and OncoCyte shares that BioTime holds as of September source of future taxable income to BioTime, as prescribed by ASC 740-10-30-17, that will
more likely than not result in the realization of its deferred tax assets to the extent of the deferred tax liability. September
On
March 23, 2018, Ascendance was acquired by a third party in a merger through which AgeX received approximately $3.2 million in
cash for its shares of Ascendance common stock. For financial reporting purposes, AgeX recognized a $3.2 million gain as a sale
of its equity method investment in Ascendance (see Note 11). The
Juvenescence Transaction discussed in Note 3 was a taxable event for BioTime that resulted in a gross taxable gain of approximately
$30.8 million, which BioTime expects to be fully offset with available current year net operating losses (NOL) and NOL carryforwards,
resulting in no net income taxes due. accordance with ASC 740, Income
Taxes A valuation allowance
is provided when it is more likely than not that some portion of the deferred tax assets will not be realized. For federal and
state income tax purposes, as a result of the deconsolidation of AgeX, Asterias and OncoCyte and the deferred tax liabilities generated
from the market values of AgeX, Asterias and OncoCyte shares from the respective deconsolidation dates, including the changes to
those deferred tax liabilities due to changes in the Asterias and OncoCyte stock prices, BioTime’s deferred tax assets exceeded
its deferred tax liabilities as of September September September
As
of September 30, 2017, BioTime’s deferred tax liabilities exceeded its deferred tax assets by $4.8 million. Accordingly,
as of September 30, 2017, for federal income tax purposes, BioTime released its entire valuation allowance and recognized a federal
deferred income tax expense of $4.8 million during the three and nine months ended September 30, 2017. For
state income tax purposes, BioTime has a full valuation allowance on its state deferred tax assets for all periods presented and,
accordingly, no state tax provision or benefit was recorded for any period presented. As
discussed in Note 16, t See Note 16 for
the definitive merger agreement entered into by BioTime and Asterias on November 7, 2018, for BioTime to acquire the remaining
ownership interest in Asterias. If the merger is completed and is deemed to be a change of control, as defined by Internal Revenue
Code Section 382, utilization of the NOL and tax credit carryforwards may be subject to an annual limitation regarding their utilization
against Asterias’ taxable income in future periods.</t>
  </si>
  <si>
    <t>Commitments and Contingencies</t>
  </si>
  <si>
    <t>Commitments and Contingencies Disclosure [Abstract]</t>
  </si>
  <si>
    <t>15. Commitments and Contingencies Alameda Lease On December 10,
2015, BioTime entered into a lease for 30,795 square feet of office and laboratory space in two buildings located in an office
park in Alameda, California (the “Alameda Lease”). The term of the Alameda Lease is seven years and BioTime has an
option to renew the term for an additional five years. BioTime moved into the facility and the term of the Alameda Lease commenced
effective February 1, 2016. Base rent under
the Alameda Lease on February 1, 2018 was $68,673 per month and will increase by approximately 3% annually on every February 1
thereafter during the lease term. The lease payments allocated to the lease liability for leasehold improvements reimbursed by
the landlord are amortized as debt service on that liability over the lease term. In addition to base
rent, BioTime will pay a pro rata portion of increases in certain expenses, including real property taxes, utilities (to the extent
not separately metered to the leased space) and the landlord’s operating expenses, over the amounts of those expenses incurred
by the landlord. As security for the performance of its obligations under the Alameda Lease, BioTime provided the landlord with
an initial security deposit of approximately $847,000, which was reduced by $423,000 on February 1, 2018 pursuant to the lease
agreement, and will be further reduced by an additional $346,000 after the first thirty-six months of the lease term, by applying
those amounts to future rent payment obligations under the lease, if BioTime is not in default under the Lease. The security deposit
amount under the Alameda Lease is considered restricted cash (see Note 2). New York Leased Office Space BioTime currently
pays $5,050 per month for the use of approximately 900 square feet of office space in New York City, which is made available to
BioTime for use in conducting meetings and other business affairs, on a month-by-month basis, by one of its directors at an amount
that approximates his cost. Cell Cure Lease Cell Cure has leased
1,128 square meters (approximately 12,142 square feet) of office and laboratory space in Jerusalem, Israel under a lease that expires
between May 30, 2019 and December 31, 2020, with two additional options to extend the lease for 5 years each. Base monthly rent
is NIS 63,402 (approximately U.S. $18,247 per month). In addition to base rent, Cell Cure pays a pro rata share of real property
taxes and certain costs related to the operation and maintenance of the building in which the leased premises are located. On
January 28, 2018, Cell Cure entered into another lease agreement with its current landlord for an additional 934 square meters
(approximately 10,054 square feet) of office space in the same facility in Jerusalem, Israel under a lease that expires on December
31, 2025, with two additional options to extend the lease for 5 years each (the “January 2018 Lease”). The January
2018 Lease commenced on April 1, 2018, and includes a leasehold improvement construction allowance of up to NIS 4,000,000 (approximately
up to $1.2 million) from the landlord. The leasehold improvements are expected to be completed by December 31, 2018. Combined base
rent and construction allowance payments, assuming the full allowance is utilized, for the January 2018 Lease will be NIS 93,470
per month (approximately $27,000 per month) beginning on January 1, 2019. During
the third quarter of 2018, Cell Cure made a $396,000 deposit required by the landlord under the January 2018 Lease included in
deposits and other long-term assets on the consolidated balance sheet as of September 30, 2018 to be held as restricted cash during
the term of the January 2018 Lease. As of September Litigation – General BioTime will be
subject to various claims and contingencies in the ordinary course of its business, including those related to litigation, business
transactions, employee-related matters, and others. When BioTime is aware of a claim or potential claim, it assesses the likelihood
of any loss or exposure. If it is probable that a loss will result and the amount of the loss can be reasonably estimated, BioTime
will record a liability for the loss. If the loss is not probable or the amount of the loss cannot be reasonably estimated, BioTime
will disclose the claim if the likelihood of a potential loss is reasonably possible and the amount involved could be material.
BioTime is not aware of any claims likely to have a material adverse effect on its financial condition or results of operations. Employment contracts BioTime has entered
into employment agreements with certain executive officers. Under the provisions of the agreements, BioTime may be required to
incur severance obligations for matters relating to changes in control, as defined in the agreements, and involuntary terminations. Indemnification In the normal course
of business, BioTime may provide indemnifications of varying scope under BioTime’s agreements with other companies or consultants,
typically BioTime’s clinical research organizations, investigators, clinical sites, suppliers and others. Pursuant to these
agreements, BioTime will generally agree to indemnify, hold harmless, and reimburse the indemnified parties for losses and expenses
suffered or incurred by the indemnified parties arising from claims of third parties in connection with the use or testing of BioTime’s
products and services. Indemnification provisions could also cover third party infringement claims with respect to patent rights,
copyrights, or other intellectual property pertaining to BioTime products and services. Other indemnification obligations may arise
from agreements disposing of assets. The term of these indemnification agreements will generally continue in effect after the termination
or expiration of the particular research, development, services, or license agreement to which they relate. The potential future
payments BioTime could be required to make under these indemnification agreements will generally not be subject to any specified
maximum amount. Historically, BioTime has not been subject to any claims or demands for indemnification. BioTime also maintains
various liability insurance policies that limit BioTime’s financial exposure. As a result, BioTime believes the fair value
of these indemnification agreements is minimal. Accordingly, BioTime has not recorded any liabilities for these agreements as of
September Royalty
obligations and license fees BioTime and its
subsidiaries or affiliates are parties to certain licensing agreements with research institutions, universities and other parties
for the rights to use those licenses and other intellectual property in conducting research and development activities. These licensing
agreements provide for the payment of royalties by BioTime or the applicable party to the agreement on future product sales, if
any. In addition, in order to maintain these licenses and other rights during the product development, BioTime or the applicable
party to the contract must comply with various conditions including the payment of patent related costs and annual minimum maintenance
fees. Annual minimum maintenance fees are approximately $135,000 to $150,000 per year. The research and development risk for these
products is significant. License fees and related expenses under these agreements were immaterial for the periods presented in
the condensed consolidated interim financial statements provided herein. Grants Under the terms
of a grant agreement between Cell Cure and Israel Innovation Authority (“IIA”)
(formerly the Office of the Chief Scientist of Israel) of the Ministry of Economy and Industry, for the development of ® ,
Cell Cure will be required to pay royalties on future product sales, if any, up to the amounts received from the IIA, plus interest
indexed to LIBOR. Cell Cure’s research and product development activities under the grant are subject to substantial risks
and uncertainties and performed on a best efforts basis. As a result, Cell Cure is not required to make any payments under the
grant agreement unless it successfully commercializes ® Accordingly,
pursuant to ASC 730-20, the Cell Cure grant is considered a contract to perform research and development services for others and
grant revenue will be recognized as the related research and development expenses are incurred (see Note 2). Israeli
law pertaining to such government grants contain various conditions, including substantial penalties and restrictions on the transfer
of intellectual property, or the manufacture, or both, of products developed under the grant outside of Israel, as defined by
the IIA.</t>
  </si>
  <si>
    <t>Subsequent Events</t>
  </si>
  <si>
    <t>Subsequent Events [Abstract]</t>
  </si>
  <si>
    <t>16. Subsequent Events On October 1, 2018,
all 8,795,358 BioTime common share purchase warrants expired unexercised. On November 2, 2018,
BioTime received the second installment of $10.8 million from the Juvenescence Transaction, and pursuant to the Pledge Agreement,
the pledged 3.6 million AgeX Shares were released to Juvenescence and the Pledge Agreement expired. On
November 5, 2018, AgeX filed Amendment No. 4 to its Registration Statement on Form 10 with the SEC in connection with the planned
AgeX Distribution. If the AgeX Distribution is completed, BioTime shareholders of record on November 16, 2018 will receive one
share of AgeX common stock for every 10 BioTime common shares they own on November 28, 2018, the expected “Distribution Date”.
If the AgeX Distribution is completed, AgeX will become a public company and BioTime will continue to hold a minor interest in
AgeX common stock. The AgeX Distribution is subject to numerous conditions, including the SEC declaring AgeX’s Registration
Statement on Form 10 effective. There can be no assurance that the AgeX Distribution will be completed. On November 7, 2018,
BioTime announced it entered into a definitive agreement to acquire the remaining ownership interest in Asterias Biotherapeutics,
Inc. in a stock-for-stock transaction pursuant to which Asterias shareholders will receive 0.71 shares of BioTime common share
for every share of Asterias common stock. As discussed in Note 7, BioTime currently owns approximately 39% of Asterias’ issued
and outstanding common stock and accounts for Asterias as an equity method investment. If the merger is completed, Asterias will
cease to exist as a public company, BioTime will own all of the outstanding shares of Asterias’ common stock and consolidate
Asterias’ operations and results with its operations and consolidated results beginning on the consummation date of the merger.
Moreover, under specified circumstances, the merger agreement requires either party to pay the other a termination fee of $2.0
million if the merger is not consummated or, under specified circumstances, an expense reimbursement of $1.5 million, which will
be credited against the termination fee. The merger, the
merger agreement and the transactions contemplated in the merger agreement have been unanimously recommended by the special committee
of the Asterias board and the special committee of the BioTime board and approved by the respective board of directors of Asterias
and BioTime (by unanimous vote of the respective disinterested members of the board of directors of each company). The acquisition
is expected to close in the first quarter of 2019, subject to approval by the shareholders of each of BioTime and Asterias and
the satisfaction of other customary closing conditions.</t>
  </si>
  <si>
    <t>Basis of Presentation, Liquidity and Summary of Significant Accounting Policies (Policies)</t>
  </si>
  <si>
    <t>Principles of Consolidation</t>
  </si>
  <si>
    <t>Principles of
consolidation – BioTime’s
consolidated balance sheet at December 31, 2017, as reported, includes AgeX’s consolidated assets and liabilities, after
intercompany eliminations. However, AgeX’s consolidated assets and liabilities are not included in BioTime’s unaudited
condensed consolidated balance sheet at September 30, 2018, due to the deconsolidation of AgeX on August 30, 2018. AgeX’s
consolidated financial statements and consolidated results of operations BioTime’s
unaudited consolidated statements of operations for the three and nine months ended September 30, 2018 include AgeX’s consolidated
results for the period through August 29, 2018, the day immediately preceding the AgeX Deconsolidation. For the three and nine
months ended September 30, 2017, BioTime’s unaudited consolidated results include AgeX’s consolidated results for the
full periods presented. As a result of the AgeX Deconsolidation, beginning on August 30, 2018 (a) AgeX’s consolidated financial
statements and consolidated results are no longer a part of BioTime’s condensed consolidated interim financial statements
and results, and (b) the fair value of AgeX common stock held by BioTime is now reflected on BioTime’s condensed consolidated
balance sheet and the changes in the fair value of those shares during the applicable accounting period are reflected as gains
or losses in BioTime’s condensed consolidated statements of operations. Since AgeX’s common stock is not publicly traded,
fair value is estimated (see Note 5). Beginning on February
17, 2017 and May 13, 2016, respectively, OncoCyte and Asterias financial statements and results are no longer a part of BioTime’s
condensed consolidated interim financial statements and results. The market value of OncoCyte and Asterias common stock held by
BioTime is now reflected on BioTime’s condensed consolidated balance sheet and the changes in the market value of those shares
during the applicable accounting period are reflected as gains or losses in BioTime’s condensed consolidated statements of
operations, allowing BioTime shareholders to evaluate the value of the respective OncoCyte and Asterias’ portion of BioTime’s
business. OncoCyte’s
results are not included in BioTime’s condensed consolidated statements of operations for the three and nine months ended
September 30, 2018, and the three months ended September 30, 2017. BioTime’s condensed consolidated statements of operations
for the nine months ended September 30, 2017 include OncoCyte’s results for the period from January 1, 2017 through February
16, 2017, the day immediately preceding the OncoCyte Deconsolidation.</t>
  </si>
  <si>
    <t>Liquidity</t>
  </si>
  <si>
    <t>Liquidity –
sufficient cash, cash equivalents and liquidity to carry out
BioTime’s current operations through at least twelve months from the issuance date of the consolidated
interim financial statements included in this Report. BioTime also holds shares of Asterias and OncoCyte common stock with a combined
market value of $65.0 million at 30, 2018. If
the AgeX Distribution is completed, AgeX will become a public company and BioTime will continue to hold a minor interest in AgeX
common stock that may be a source of additional liquidity to BioTime as a marketable equity security. The AgeX Distribution is
subject to numerous conditions, including the SEC declaring AgeX’s Registration Statement on Form 10 effective. There can
be no assurance that the AgeX Distribution will be completed (see Note 16). If the Juvenescence
Promissory Note discussed in Note 3 is converted to Juvenescence common stock prior to its maturity date, the Juvenescence common
stock may be a marketable security that BioTime may use to supplement its liquidity, as needed. If the Promissory Note is not converted,
it is payable in cash, plus accrued interest, at maturity (see Note 3). There can be no assurance that the Promissory Note will
be converted prior to maturity. BioTime’s
projected cash flows are subject to various risks and uncertainties, and the unavailability or inadequacy of financing to meet
future capital needs could force it to modify, curtail, delay, or suspend some or all aspects of its planned operations. BioTime’s
determination as to when it will seek new financing and the amount of financing that it will need will be based on its evaluation
of the progress it makes in its research and development programs, any changes to the scope and focus of those programs, and projection
of future costs, revenues, and rates of expenditure. For example, clinical trials being conducted for its OpRegen ® ® As discussed on
Note 16, on November 7, 2018, BioTime entered into a definitive merger agreement with Asterias to acquire the remaining ownership
interest in Asterias (see Note 7). The acquisition is expected to close in the first quarter of 2019, subject to approval by the
shareholders of each of BioTime and Asterias and the satisfaction of other customary closing conditions. As of September 30, 2018,
BioTime owns approximately 39% of the issued and outstanding shares of Asterias common stock. If the merger is
completed, Asterias will cease to exist as a public company and this marketable security will not be a source of possible liquidity
to BioTime, BioTime will consolidate Asterias’ operations and results with its operations and consolidated results beginning
on the consummation of the merger. If the merger is completed, BioTime expects to incur significant costs in connection with consummating
the merger and integrating the operations of Asterias. BioTime may incur additional costs to maintain employee morale and to retain
key employees. BioTime will also incur significant fees and expenses relating to legal, accounting and other transaction fees and
other costs associated with the merger. Some of these costs are payable regardless of whether the merger is completed. Moreover,
under specified circumstances, the merger agreement requires either party to pay the other a termination fee of $2.0 million if
the merger is not consummated or, under specified circumstances, an expense reimbursement of $1.5 million which will be credited
against the termination fee. The unavailability or inadequacy of financing to meet future
capital needs could force BioTime to further modify, curtail, delay, or suspend some or all aspects of planned operations. BioTime
cannot assure that adequate future financing will be available on favorable terms, if at all, when needed. As
discussed in Note 14, t</t>
  </si>
  <si>
    <t>Equity Method Accounting for AgeX, Oncocyte and Asterias, at Fair Value</t>
  </si>
  <si>
    <t>Equity method
accounting for AgeX, OncoCyte and Asterias, at fair value – BioTime uses the equity
method of accounting when it has the ability to exercise significant influence, but not control, as determined in accordance with
GAAP, over the operating and financial policies of a company. For equity method assets which BioTime has elected to measure at
fair value, unrealized gains and losses are reported in the condensed consolidated statements of operations in other income and
expenses, net. As further discussed
in Notes 5, 6 and 7, BioTime has elected to account for its AgeX, OncoCyte and Asterias shares at fair value using the equity method
of accounting because beginning on August 30, 2018, February 17, 2017 and May 13, 2016, the respective dates on which BioTime deconsolidated
AgeX, OncoCyte and Asterias (see Note 16), BioTime has not had control of AgeX, OncoCyte and Asterias, as defined by GAAP, but
continues to exercise significant influence over those companies. Under the fair value method, BioTime’s value in shares
of common stock it holds in OncoCyte and Asterias is marked to market at each balance sheet date using the closing prices of OncoCyte
and Asterias common stock on the NYSE American multiplied by the number of shares of OncoCyte and Asterias held by BioTime, with
changes in the fair value of the OncoCyte and Asterias shares included in other income and expenses, net, in the condensed consolidated
statements of operations. The OncoCyte and Asterias shares are considered level 1 assets as defined by ASC 820, Fair Value Measurements
and Disclosures BioTime accounts
for the AgeX shares it continues to hold in a manner similar to the accounting for Asterias and OncoCyte shares held, except the
fair value of the AgeX shares is estimated by BioTime at each reporting period because AgeX common stock is not publicly traded.
Accordingly, the AgeX shares are considered level 2 assets as defined by ASC 820 (see Note 5 for a discussion of factors used
to determine the fair value of AgeX common stock beginning on August 30, 2018, the date of the AgeX Deconsolidation).</t>
  </si>
  <si>
    <t>Marketable Equity Securities</t>
  </si>
  <si>
    <t>Marketable equity
securities Investments – Debt and Equity Securities Financial Instruments–Overall: Recognition and Measurement of Financial Assets and Financial Liabilities On January 1, 2018,
in accordance with the adoption of ASU 2016-01, BioTime recorded a cumulative-effect adjustment for these available-for-sale-securities
to reclassify the unrealized gain of $328,000 included in consolidated accumulated other comprehensive income to the consolidated
accumulated deficit balance. For the three and nine months ended September 30, 2018, BioTime recorded an unrealized gain of $23,000
and $635,000, respectively, included in other income and expenses, net, due to the increase in fair market value of the marketable
equity securities from December 31, 2017 to September 30, 2018.</t>
  </si>
  <si>
    <t>Basic and Diluted Net Income (Loss) Per Share Attributable to Common Shareholders</t>
  </si>
  <si>
    <t>Basic and diluted
net income (loss) per share attributable to common shareholders The
primary components of the weighted average number of potentially dilutive common shares used to compute diluted net income per
common share for the three months ended September 30, 2018 were approximately 95,000 outstanding stock options and restricted stock
units. For the nine months ended 30, 2018, there were no potentially dilutive
common share equivalents due to the net loss reported for the period presented. The
primary components of the weighted average number of potentially dilutive common shares used to compute diluted net income per
common share for the three months ended September 30, 2017 were approximately 10,000 outstanding stock options and restricted stock
units. 109 26 The following common
share equivalents were excluded from the computation of diluted net income (loss) per common share for the periods presented because
including them would have been antidilutive (in thousands):
Three Months Ended (unaudited)
Nine Months Ended (unaudited)
2018 2017 2018 2017
Stock options 9,742 7,915 9,301 7,871
Warrants (1) 8,795 9,395 9,138 9,395
Restricted stock units 83 - 286 - (1)</t>
  </si>
  <si>
    <t>Recently Adopted Accounting Pronouncements</t>
  </si>
  <si>
    <t>Recently
adopted accounting pronouncements Adoption of ASU
2016-18 , Statement of Cash Flows (Topic 230). Statement of Cash Flows (Topic 230): Restricted
Cash 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and effected by the adoption of ASU 2016-18 (in thousands):
September 30, (unaudited) December 31, 2017
September 30, (unaudited) December 31, 2016
Cash and cash equivalents $ 19,467 $ 36,838 $ 16,662 $ 22,088
Restricted cash included in prepaid expenses and other current assets (see Note 15) 424 - - -
Restricted cash included in deposits and other long-term assets (see Note 15) 396 847 847 847
Total cash, cash equivalents, and restricted cash as shown in the condensed consolidated statements of cash flows $ 20,287 $ 37,685 $ 17,509 $ 22,935 Adoption of ASU
2014-09 , Revenues from Contracts with Customers (Topic 606). Revenue from Contracts with Customers Revenue Recognition BioTime adopted
Topic 606 as of January 1, 2018 using the modified retrospective transition method applied to those contracts which were not completed
as of the adoption date. Results for reporting periods beginning on January 1, 2018 and thereafter are presented under Topic 606,
while prior period amounts are not adjusted and continue to be reported in accordance with BioTime’s historical revenue recognition
accounting under Topic 605. On January 1, 2018,
the adoption and application of Topic 606 resulted in an immaterial cumulative effect adjustment to BioTime’s beginning consolidated
accumulated deficit balance. In the applicable paragraphs below, BioTime has summarized its revenue recognition policies for its
various revenue sources in accordance with Topic 606. Revenue Recognition
by Source and Geography Grant Revenues The following table
presents BioTime’s unaudited consolidated revenues disaggregated by source (in thousands).
Three Months Ended September 30, Nine Months Ended September 30,
2018 2017 (1) 2018 2017 (1)
REVENUES:
Grant revenue $ 718 $ 1,225 $ 2,985 $ 1,236
Royalties from product sales and license fees 85 86 312 277
Subscription and advertisement revenues (2) 119 376 691 940
Sale of research products and services 60 1 242 6
Total revenues $ 982 1,688 4,230 2,459 (1) (2) The following table
presents unaudited consolidated revenues, disaggregated by geography, based on the billing addresses of customers, or in the case
of grant revenues based on where the governmental entities that fund the grant are located. Amounts shown are in unaudited and
in thousands. See further discussion under Grant Revenues
Three Months Ended September 30, Nine Months Ended September 30,
2018 2017 (1) 2018 2017 (1)
REVENUES:
United States $ 403 $ 209 $ 1,541 $ 569
Foreign (2) 579 1,479 2,689 1,890
Total revenues $ 982 $ 1,688 $ 4,230 $ 2,459 (1) (2) Research and
development contracts with customers. Royalties from
product sales and license fees. Sale of research
products and services. Subscription
and advertisement revenues ,
including research databases and software tools, iomedical, gene, disease, and
stem cell research. ® ® LifeMap Sciences’
performance obligations for subscriptions include a license of intellectual property related to its genetic information packages
and premium genetic information tools. These licenses are deemed functional licenses that provide customers with a “right
to access” to LifeMap Sciences’ intellectual property during the subscription period and, accordingly, revenue is recognized
over a period of time, which is generally the subscription period. Payments are typically received at the beginning of a subscription
period and revenue is recognized according to the type of subscription sold. For subscription
contracts in which the subscription term commences before a payment is due, LifeMap Sciences records an accounts receivable as
the subscription is earned over time and bills the customer according to the contract terms. LifeMap Sciences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 LifeMap Sciences has not historically provided significant
discounts, credits, concessions, or other incentives from the stated price in the contract as the prices are offered on a fixed
fee basis for the type of subscription package being purchased. LifeMap Sciences may issue refunds only if the packages cease to
be available for reasons beyond its control. In such an event, the customer will get a refund on a pro-rata basis. Using the most
likely amount method for estimating refunds under Topic 606, including historical experience, LifeMap Sciences determined that
the single most likely amount of variable consideration for refunds is immaterial as LifeMap Sciences does not expect to pay any
refunds. Both the customer and LifeMap Sciences expect the subscription packages to be available during the entire subscription
period, and LifeMap Sciences has not experienced any significant issues with the availability of the product and has not issued
any material refunds. LifeMap Sciences
performance obligations for advertising are overall advertising services and represent a series of distinct services. Contracts
are typically less than a year in duration and the fees charged may include a combination of fixed and variable fees with the variable
fees tied to click throughs to the customer’s products on their website. LifeMap Sciences allocates the variable consideration
to each month the click through services occur and allocates the annual fee to the performance obligation period of the initial
term of the contract because those amounts correspond to the value provided to the customer each month. For click-through advertising
services, at the time the variable compensation is known and determinable, the service has been rendered. Revenue is recognized
at that time. The annual fee is recognized over the initial subscription period because this is a service and the customer simultaneously
receives and consumes the benefit of LifeMap Sciences’ performance. LifeMap Sciences
deferred subscription revenues primarily represent subscriptions for which cash payment has been received for the subscription
term, but the subscription term has not been completed as of the balance sheet date reported. No revenues from subscription and
advertisement products have been recorded since August 29, 2018 because of the AgeX Deconsolidation. The LifeMap Sciences revenues
shown for the three and nine months ended September 30, 2018 are for revenues earned through August 29, 2018, the date immediately
preceding the AgeX Deconsolidation. As a result of the AgeX Deconsolidation, BioTime does not expect to earn subscription and advertising
revenues in subsequent accounting periods. For the three months
ended September 30, 2018 and 2017, LifeMap Sciences recognized $119,000 and $376,000 in subscription and advertisement revenues.
For the nine months ended September 30, 2018 and 2017, LifeMap Sciences recognized $691,000 and $940,000 in subscription and advertisement
revenues. As of September 30, 2018, there were no deferred revenues related to LifeMap Sciences included in the condensed consolidated
balance sheets due to the AgeX Deconsolidation on August 30, 2018. LifeMap Sciences
has licensed from a third party the databases it commercializes and has a contractual obligation to pay royalties to the licensor
on subscriptions sold. These costs are included in cost of sales on the condensed consolidated statements of operations when the
cash is received and the royalty obligation is incurred as the royalty payments do not qualify for capitalization of costs to fulfill
a contract under ASC 340-40, Other Assets and Deferred Costs – Contracts with Customers Grant revenues Research and Development
Arrangements Deferred grant revenues
represent grant funds received from the governmental funding agencies for which the allowable expenses have not yet been incurred
as of the balance sheet date reported. As of September 30, 2018, deferred grant revenue was immaterial. Arrangements
with multiple performance obligations Adoption of
ASU 2016-01, Financial Instruments–Overall: Recognition and Measurement of Financial Assets and Financial Liabilities Changes to the current GAAP model under ASU 2016-01 primarily affects the accounting for
equity investments, financial liabilities under the fair value option, and the presentation and disclosure requirements for financial
instruments. In addition, ASU 2016-01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more significant amendments
are to equity investments in unconsolidated entities. In accordance with ASU No. 2016-01,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marketable
equity securities policy, BioTime adopted ASU 2016-01 on January 1, 2018.</t>
  </si>
  <si>
    <t>Recently Issued Accounting Pronouncements Not Yet Adopted</t>
  </si>
  <si>
    <t>Recently Issued
Accounting Pronouncements Not Yet Adopted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BioTime is evaluating the impact the adoption of ASU 2016-02
will have on its consolidated financial statements. BioTime expects that most of its operating lease commitments will be subject
to the new standard and recognized as right-of-use assets and operating lease liabilities upon the adoption of ASU 2016-02, which
will increase the total consolidated assets and total consolidated liabilities that it reports.</t>
  </si>
  <si>
    <t>Basis of Presentation, Liquidity and Summary of Significant Accounting Policies (Tables)</t>
  </si>
  <si>
    <t>Schedule of Antidilutive Securities Excluded from Computation of Earnings Per Share</t>
  </si>
  <si>
    <t>The following common
share equivalents were excluded from the computation of diluted net income (loss) per common share for the periods presented because
including them would have been antidilutive (in thousands):
Three Months Ended (unaudited)
Nine Months Ended (unaudited)
2018 2017 2018 2017
Stock options 9,742 7,915 9,301 7,871
Warrants (1) 8,795 9,395 9,138 9,395
Restricted stock units 83 - 286 - (1)</t>
  </si>
  <si>
    <t>Schedule of Reconciliation of Cash, Cash Equivalents, and Restricted Cash</t>
  </si>
  <si>
    <t xml:space="preserve">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and effected by the adoption of ASU 2016-18 (in thousands):
September 30, (unaudited) December 31, 2017
September 30, (unaudited) December 31, 2016
Cash and cash equivalents $ 19,467 $ 36,838 $ 16,662 $ 22,088
Restricted cash included in prepaid expenses and other current assets (see Note 15) 424 - - -
Restricted cash included in deposits and other long-term assets (see Note 15) 396 847 847 847
Total cash, cash equivalents, and restricted cash as shown in the condensed consolidated statements of cash flows $ 20,287 $ 37,685 $ 17,509 $ 22,935 </t>
  </si>
  <si>
    <t>Schedule of Disaggregated Revenues</t>
  </si>
  <si>
    <t>The following table
presents BioTime’s unaudited consolidated revenues disaggregated by source (in thousands).
Three Months Ended September 30, Nine Months Ended September 30,
2018 2017 (1) 2018 2017 (1)
REVENUES:
Grant revenue $ 718 $ 1,225 $ 2,985 $ 1,236
Royalties from product sales and license fees 85 86 312 277
Subscription and advertisement revenues (2) 119 376 691 940
Sale of research products and services 60 1 242 6
Total revenues $ 982 1,688 4,230 2,459 (1) (2)</t>
  </si>
  <si>
    <t>Schedule of Disaggregated by Geographical Revenue</t>
  </si>
  <si>
    <t>The following table
presents unaudited consolidated revenues, disaggregated by geography, based on the billing addresses of customers, or in the case
of grant revenues based on where the governmental entities that fund the grant are located. Amounts shown are in unaudited and
in thousands. See further discussion under Grant Revenues
Three Months Ended September 30, Nine Months Ended September 30,
2018 2017 (1) 2018 2017 (1)
REVENUES:
United States $ 403 $ 209 $ 1,541 $ 569
Foreign (2) 579 1,479 2,689 1,890
Total revenues $ 982 $ 1,688 $ 4,230 $ 2,459 (1) (2)</t>
  </si>
  <si>
    <t>Equity Method Accounting for Common Stock of AgeX, at Fair Value (Tables)</t>
  </si>
  <si>
    <t>Schedule of Condensed Results of Operations</t>
  </si>
  <si>
    <t xml:space="preserve">AgeX’s unaudited
condensed consolidated results of operations for the three and nine months ended September
Three Months Ended (unaudited)
July 1, August 29,
Nine Months Ended (unaudited)
January 1, August 29,
2018 2017 (unaudited) 2018 2017 (unaudited)
Condensed Consolidated Statements of Operations (1)
Research and development expense $ 1,332 $ 1,532 $ 822 $ 4,307 $ 4,517 $ 3,797
Acquired in-process research and development - - - 800 - 800
General and administrative expense 1,254 722 770 3,679 3,174 3,130
Loss from operations (2,202 ) (2,254 ) (1,473 ) (7,887 ) (5,105 ) (7,094 )
Net loss $ (2,185 ) $ (2,011 ) $ (1.451 ) $ (4,457 ) $ (5,093 ) $ (3,688 ) (1) </t>
  </si>
  <si>
    <t>Equity Method Accounting for Common Stock of OncoCyte, at Fair Value (Tables)</t>
  </si>
  <si>
    <t>Schedule of Equity Method Investments [Line Items]</t>
  </si>
  <si>
    <t xml:space="preserve">OncoCyte’s
unaudited condensed results of operations for the three and nine months ended September
Three Months Ended September 30, (unaudited)
Nine Months Ended September 30, (unaudited)
January 1, February 16,
2018 2017 2018 2017 (unaudited)
Condensed Statements of Operations (1)
Research and development expense $ 1,527 $ 1,836 $ 5,310 $ 5,667 $ 798
General and administrative expense 1,312 4,289 4,434 7,447 377
Sales and marketing expense 184 710 1,411 1,843 213
Loss from operations (3,023 ) (6,835 ) (11,155 ) (14,957 ) (1,388 )
Net loss $ (2,971 ) $ (6,906 ) $ (11,254 ) $ (15,415 ) $ (1,392 ) (1) </t>
  </si>
  <si>
    <t>Equity Method Accounting for Common Stock of Asterias, at Fair Value (Tables)</t>
  </si>
  <si>
    <t xml:space="preserve">Asterias’
unaudited condensed results of operations for the three and nine months ended September
Three Months Ended (unaudited)
Nine Months Ended (unaudited)
2018 2017 2018 2017
Condensed Statements of Operations (1):
Total revenue $ 116 $ 1,688 $ 703 $ 4,014
Gross profit 59 1,607 526 3,863
Loss from operations (5,361 ) (7,063 ) (16,036 ) (24,703 )
Net loss $ (4,454 ) $ (6,809 ) $ (13,748 ) $ (21,824 ) (1) </t>
  </si>
  <si>
    <t>Property, Plant and Equipment, Net (Tables)</t>
  </si>
  <si>
    <t>Schedule of Property, Plant and Equipment, Net</t>
  </si>
  <si>
    <t xml:space="preserve">At September
September 30, 2018 (unaudited) December 31, 2017
Equipment, furniture and fixtures $ 4,107 $ 4,255
Leasehold improvements 3,544 4,434
Accumulated depreciation and amortization (2,962 ) (3,156 )
Property, plant and equipment, net 4,689 5,533
Leasehold improvements construction in progress (Note 15) 428 -
Property, plant and equipment, net, including construction in progress $ 5,117 $ 5,533 </t>
  </si>
  <si>
    <t>Intangible Assets, Net (Tables)</t>
  </si>
  <si>
    <t>Schedule of Intangible Assets</t>
  </si>
  <si>
    <t>At September
primarily consisting of acquired
patents, and accumulated amortization were as follows (in thousands):
September 30, 2018 (unaudited) (1) December 31, 2017
Intangible assets $ 19,020 $ 23,294
Accumulated amortization (15,420 ) (16,394 )
Intangible assets, net $ 3,600 $ 6,900 (1)</t>
  </si>
  <si>
    <t>Accounts Payable and Accrued Liabilities (Tables)</t>
  </si>
  <si>
    <t>Schedule of Accounts Payable and Accrued Liabilities</t>
  </si>
  <si>
    <t>At September
September 30, 2018 (unaudited) (1) December 31, 2017
Accounts payable $ 717 $ 938
Accrued compensation 1,971 2,275
Accrued liabilities 1,394 2,505
Total $ 4,082 $ 5,718 (1)</t>
  </si>
  <si>
    <t>Related Party Transactions (Tables)</t>
  </si>
  <si>
    <t>Schedule of Related Party Transactions</t>
  </si>
  <si>
    <t xml:space="preserve">In the aggregate,
BioTime charged Use Fees to OncoCyte and AgeX as follows (in thousands):
Three Months Ended (unaudited)
Nine Months Ended (unaudited)
2018 2017 2018 2017
Research and development $ 355 $ 229 $ 792 $ 859
General and administrative 187 161 533 318
Total use fees $ 542 390 1,325 1,177 </t>
  </si>
  <si>
    <t>Stock Options and Other Equity Awards (Tables)</t>
  </si>
  <si>
    <t>Schedule of Share-based Compensation, Employee Stock Purchase Plan, Activity</t>
  </si>
  <si>
    <t>A summary of BioTime’s
2012 Plan activity and other stock option awards granted outside of the 2012 Plan related information is as follows (in thousands,
except per share amounts):
Shares Available for Grant
Number of Options Outstanding
Number of RSUs Outstanding
Weighted Average Exercise Price of Options
December 31, 2017 (1) 2,485 8,043 62 $ 3.38
Board mandated restriction restored (1) 5,000 - - -
Exchange of options with Cell Cure (2) (783 ) 783 - 2.16
Options granted (1,559 ) 1,559 - 3.19
Options exercised - - - -
Options forfeited/cancelled 427 (447 ) - 3.84
Restricted stock units granted (3) (1,586 ) - 793 -
Restricted stock units vested (3) - - (30 ) -
Inducement option grant (4) - 1,500 - 2.31
September 30, 2018 3,984 11,438 825 $ 3.02
Options exercisable at September 30, 2018 5,959 $ 3.32 (1) (2) Compensation – Stock Compensation (3) ® ® September September
On the September
17, 2018, BioTime granted BioTime’s new President and Chief Executive Officer, Brian M. Culley, an award of 200,000 restricted
stock units (“RSU Award No. 1”) under the 2012 Plan. Subject to Mr. Culley’s continued service with BioTime,
25% of the shares subject to RSU Award No. 1 will vest on the first anniversary of the date of grant, and the balance of the shares
subject to RSU Award No. 1 shall vest in 12 equal quarterly installments at the end of each quarter thereafter. Additionally, BioTime
granted Mr. Culley an award of 100,000 restricted stock units under the 2012 Plan (“RSU Award No. 2” and together with
RSU Award No. 1, the “RSU Awards”). RSU Award No. 2 will vest fully on January 1, 2019, subject to Mr. Culley’s
continued service with BioTime. (4)</t>
  </si>
  <si>
    <t>Schedule of Weighted Average Assumptions to Calculate Fair Value of Stock Options</t>
  </si>
  <si>
    <t>The
fair value of each option award is estimated on the date of grant using a Black-Scholes option pricing model applying the weighted-average
assumptions noted in the following table
Three Months Ended September 30, Nine Months Ended September 30,
2018 2017 2018 2017
Expected life (in years) 5.55 3.88 5.68 5.47
Risk-free interest rates 2.86 % 1.65 % 2.77 % 1.78 %
Volatility 73.13 % 59.13 % 66.23 % 59.04 %
Dividend yield - % - % - % - %</t>
  </si>
  <si>
    <t>Schedule of Stock Based Compensation Expense</t>
  </si>
  <si>
    <t xml:space="preserve">Operating expenses
include stock-based compensation expense as follows (in thousands):
Three Months Ended (unaudited)
Nine Months Ended (unaudited)
2018 2017 2018 2017
Research and development $ 166 $ 326 $ 548 $ 822
General and administrative 1,144 647 2,849 2,081
Total stock-based compensation expense $ 1,310 $ 973 $ 3,397 $ 2,903 </t>
  </si>
  <si>
    <t>Organization and Business Overview (Details Narrative) $ / shares in Units, $ in Thousands</t>
  </si>
  <si>
    <t>Aug. 30, 2018$ / sharesshares</t>
  </si>
  <si>
    <t>Aug. 17, 2017USD ($)</t>
  </si>
  <si>
    <t>Sep. 30, 2018USD ($)Sector</t>
  </si>
  <si>
    <t>Sep. 30, 2017USD ($)</t>
  </si>
  <si>
    <t>Feb. 17, 2017</t>
  </si>
  <si>
    <t>Number of platform technologies | Sector</t>
  </si>
  <si>
    <t>Proceeds from sale of common shares of subsidiary | $</t>
  </si>
  <si>
    <t>Number of subsidiaries | Sector</t>
  </si>
  <si>
    <t>Maximum [Member]</t>
  </si>
  <si>
    <t>Ownership interest</t>
  </si>
  <si>
    <t>50.00%</t>
  </si>
  <si>
    <t>Parent Company [Member]</t>
  </si>
  <si>
    <t>Percentage of ownership before transaction</t>
  </si>
  <si>
    <t>80.40%</t>
  </si>
  <si>
    <t>Percentage of ownership after transaction</t>
  </si>
  <si>
    <t>40.20%</t>
  </si>
  <si>
    <t>Stock Purchase Agreement [Member] | Parent Company [Member]</t>
  </si>
  <si>
    <t>Stock Purchase Agreement [Member] | Parent Company [Member] | Maximum [Member]</t>
  </si>
  <si>
    <t>5.60%</t>
  </si>
  <si>
    <t>45.80%</t>
  </si>
  <si>
    <t>Juvenescence Limited [Member] | Stock Purchase Agreement [Member]</t>
  </si>
  <si>
    <t>Number of share sold | shares</t>
  </si>
  <si>
    <t>Sale of stock price per share | $ / shares</t>
  </si>
  <si>
    <t>Basis of Presentation, Liquidity and Summary of Significant Accounting Policies (Details Narrative) - USD ($) $ in Thousands</t>
  </si>
  <si>
    <t>Jan. 02, 2018</t>
  </si>
  <si>
    <t>Aug. 30, 2018</t>
  </si>
  <si>
    <t>Working capital</t>
  </si>
  <si>
    <t>Shareholders' equity</t>
  </si>
  <si>
    <t>Termination fee</t>
  </si>
  <si>
    <t>Reimbursement expense</t>
  </si>
  <si>
    <t>Royalty revenues</t>
  </si>
  <si>
    <t>Research and Development Contracts [Member]</t>
  </si>
  <si>
    <t>Deferred revenues</t>
  </si>
  <si>
    <t>Research and Development Contracts [Member] | December 31, 2018 [Member]</t>
  </si>
  <si>
    <t>Restricted Stock Units and Outstanding Stock Options [Member]</t>
  </si>
  <si>
    <t>Weighted average dilutive common shares used to compute diluted net income per common share</t>
  </si>
  <si>
    <t>Treasury Shares [Member]</t>
  </si>
  <si>
    <t>Cash, cash equivalents and marketable equity securities</t>
  </si>
  <si>
    <t>Asterias and OncoCyte [Member]</t>
  </si>
  <si>
    <t>Common stock combined value</t>
  </si>
  <si>
    <t>Asterias Biotherapeutics, Inc. [Member]</t>
  </si>
  <si>
    <t>39.00%</t>
  </si>
  <si>
    <t>Life Map Sciences [Member]</t>
  </si>
  <si>
    <t>Basis of Presentation, Liquidity and Summary of Significant Accounting Policies - Schedule of Antidilutive Securities Excluded from Computation of Earnings Per Share (Details) - shares</t>
  </si>
  <si>
    <t>Stock Options [Member]</t>
  </si>
  <si>
    <t>Antidilutive securities excluded from computation of earnings per share, amount</t>
  </si>
  <si>
    <t>Warrants [Member]</t>
  </si>
  <si>
    <t>Restricted Stock Units [Member]</t>
  </si>
  <si>
    <t>The warrants expired on October 1, 2018 (see Note 16).</t>
  </si>
  <si>
    <t>Basis of Presentation, Liquidity and Summary of Significant Accounting Policies - Schedule of Antidilutive Securities Excluded from Computation of Earnings Per Share (Details) (Parenthetical)</t>
  </si>
  <si>
    <t>Warrant expiration date</t>
  </si>
  <si>
    <t>Oct. 1,
		2018</t>
  </si>
  <si>
    <t>Basis of Presentation, Liquidity and Summary of Significant Accounting Policies - Schedule of Reconciliation of Cash, Cash Equivalents, and Restricted Cash (Details) - USD ($) $ in Thousands</t>
  </si>
  <si>
    <t>Dec. 31, 2016</t>
  </si>
  <si>
    <t>Restricted cash included in prepaid expenses and other current assets</t>
  </si>
  <si>
    <t>Restricted cash included in deposits and other long-term assets</t>
  </si>
  <si>
    <t>Total cash, cash equivalents, and restricted cash as shown in the condensed consolidated statements of cash flows</t>
  </si>
  <si>
    <t>Basis of Presentation, Liquidity and Summary of Significant Accounting Policies - Schedule of Disaggregated Revenues (Details) - USD ($) $ in Thousands</t>
  </si>
  <si>
    <t>Basis of Presentation, Liquidity and Summary of Significant Accounting Policies - Schedule of Disaggregated by Geographical Revenue (Details) - USD ($) $ in Thousands</t>
  </si>
  <si>
    <t>United States [Member]</t>
  </si>
  <si>
    <t>Foreign [Member]</t>
  </si>
  <si>
    <t>Foreign revenues are primarily generated from grants in Israel.</t>
  </si>
  <si>
    <t>Sale of Significant Ownership Interest in AgeX to Juvenescence Limited (Details Narrative) - USD ($) $ / shares in Units, $ in Thousands</t>
  </si>
  <si>
    <t>Jun. 07, 2018</t>
  </si>
  <si>
    <t>Purchase price of shares</t>
  </si>
  <si>
    <t>Stock Purchase Agreement [Member] | Juvenescence Limited [Member]</t>
  </si>
  <si>
    <t>Number of share sold</t>
  </si>
  <si>
    <t>Sale of stock price per share</t>
  </si>
  <si>
    <t>Proceeds from public offering</t>
  </si>
  <si>
    <t>Indemnity cap</t>
  </si>
  <si>
    <t>Stock Purchase Agreement [Member] | Juvenescence Limited [Member] | Series A Preferred Share [Member]</t>
  </si>
  <si>
    <t>Debt conversion, price per share</t>
  </si>
  <si>
    <t>Stock Purchase Agreement [Member] | Juvenescence Limited [Member] | Promissory Note [Member]</t>
  </si>
  <si>
    <t>Debt instrument interest rate</t>
  </si>
  <si>
    <t>7.00%</t>
  </si>
  <si>
    <t>Interest income debt</t>
  </si>
  <si>
    <t>Promissory note</t>
  </si>
  <si>
    <t>Stock Purchase Agreement [Member] | Juvenescence Limited [Member] | Second Installment [Member]</t>
  </si>
  <si>
    <t>Number of share pledge to pay obligation</t>
  </si>
  <si>
    <t>Stock Purchase Agreement [Member] | Juvenescence Limited [Member] | November 2, 2018 [Member]</t>
  </si>
  <si>
    <t>Stock Purchase Agreement [Member] | Juvenescence Limited [Member] | Closing of Transaction [Member]</t>
  </si>
  <si>
    <t>Shareholder Agreement [Member]</t>
  </si>
  <si>
    <t>Shareholder agreement description</t>
  </si>
  <si>
    <t>As provided in the Purchase Agreement, BioTime and Juvenescence entered into a Shareholder Agreement, dated August 30, 2018, setting forth the governance, approval and voting rights of the parties with respect to their holdings of AgeX common stock, including rights of representation on the AgeX Board of Directors, approval rights, preemptive rights, rights of first refusal and co-sale and drag-along and tag-along rights for so long as either BioTime or Juvenescence continue to own at least 15% of the outstanding shares of AgeX common stock.</t>
  </si>
  <si>
    <t>Shareholder Agreement [Member] | Private Placement [Member]</t>
  </si>
  <si>
    <t>Number of shares purchased</t>
  </si>
  <si>
    <t>Shareholder Agreement [Member] | Parent Company [Member]</t>
  </si>
  <si>
    <t>Number of stock own</t>
  </si>
  <si>
    <t>Shareholder Agreement [Member] | Juvenescence Limited [Member]</t>
  </si>
  <si>
    <t>Deconsolidation of AgeX and OncoCyte (Details Narrative) - USD ($) $ in Thousands</t>
  </si>
  <si>
    <t>Issuance of common stock to certain investors upon exercise of warrants</t>
  </si>
  <si>
    <t>Equity method ownership percentage</t>
  </si>
  <si>
    <t>Gain on deconsolidation</t>
  </si>
  <si>
    <t>Gain on sale of shares</t>
  </si>
  <si>
    <t>Equity Method Accounting for Common Stock of AgeX, at Fair Value (Details Narrative) - USD ($) $ / shares in Units, $ in Thousands</t>
  </si>
  <si>
    <t>Fair value of common stock price per share</t>
  </si>
  <si>
    <t>Interest rate</t>
  </si>
  <si>
    <t>Purchase price of shares received</t>
  </si>
  <si>
    <t>Number of common stock shares held</t>
  </si>
  <si>
    <t>Transaction purchase price</t>
  </si>
  <si>
    <t>Cash and short-term receivable</t>
  </si>
  <si>
    <t>Purchase price</t>
  </si>
  <si>
    <t>Equity Method Accounting for Common Stock of AgeX, at Fair Value - Schedule of Condensed Results of Operations (Details) - AgeX Therapeutics, Inc [Member] - USD ($) $ in Thousands</t>
  </si>
  <si>
    <t>2 Months Ended</t>
  </si>
  <si>
    <t>8 Months Ended</t>
  </si>
  <si>
    <t>Aug. 29, 2018</t>
  </si>
  <si>
    <t>Research and development expense</t>
  </si>
  <si>
    <t>General and administrative expense</t>
  </si>
  <si>
    <t>Net loss</t>
  </si>
  <si>
    <t>The unaudited condensed consolidated statements of operations information included in the table above for the periods July 1, 2018 through August 29, 2018 and January 1, 2018 through August 29, 2018 reflects AgeX consolidated results of operations included in BioTime's condensed consolidated statements of operations for the three and nine months ended September 30, 2018, after intercompany eliminations. The information for AgeX for the period from August 30, 2018 through September 30, 2018 is not included in BioTime's condensed consolidated statements of operations for the three months ended September 30, 2018. The information for AgeX for the three and nine months ended September 30, 2017 is included in BioTime's condensed consolidated statements of operations for those periods.</t>
  </si>
  <si>
    <t>Equity Method Accounting for Common Stock of OncoCyte, at Fair Value (Details Narrative) - OncoCyte Corporation [Member] - USD ($) $ / shares in Units, $ in Thousands</t>
  </si>
  <si>
    <t>Jun. 30, 2018</t>
  </si>
  <si>
    <t>Jun. 30, 2017</t>
  </si>
  <si>
    <t>Common stock at fair value</t>
  </si>
  <si>
    <t>Fair value on investment</t>
  </si>
  <si>
    <t>Closing Price per share</t>
  </si>
  <si>
    <t>Unrealized (gain) loss on equity method investment in at fair value</t>
  </si>
  <si>
    <t>Share price</t>
  </si>
  <si>
    <t>Equity Method Accounting for Common Stock of OncoCyte, at Fair Value - Schedule of Condensed Results of Operations (Details) - OncoCyte Corporation [Member] - USD ($) $ in Thousands</t>
  </si>
  <si>
    <t>Feb. 16, 2017</t>
  </si>
  <si>
    <t>Sales and marketing expense</t>
  </si>
  <si>
    <t>The unaudited condensed statements of operations information included in the table above for the period January 1, 2017 through February 16, 2017 reflects OncoCyte results of operations included in BioTime's unaudited condensed consolidated statement of operations for the nine months ended September 30, 2017, after intercompany eliminations. The information for OncoCyte shown for three and nine months ended September 30, 2018, and for the three months ended September 30, 2017, is not included in BioTime's condensed consolidated statements of operations for those periods.</t>
  </si>
  <si>
    <t>Equity Method Accounting for Common Stock of Asterias, at Fair Value (Details Narrative) - Asterias Biotherapeutics [Member] - USD ($) $ / shares in Units, $ in Thousands</t>
  </si>
  <si>
    <t>May 13, 2016</t>
  </si>
  <si>
    <t>Common stock, outstanding</t>
  </si>
  <si>
    <t>Closing price per share</t>
  </si>
  <si>
    <t>Equity Method Accounting for Common Stock of Asterias, at Fair Value - Schedule of Condensed Results of Operations (Details) - Asterias Biotherapeutics [Member] - USD ($) $ in Thousands</t>
  </si>
  <si>
    <t>Total revenue</t>
  </si>
  <si>
    <t>The condensed unaudited statements of operations information included in the table above reflects Asterias' results of operations and were not included in BioTime's condensed consolidated statements of operations.</t>
  </si>
  <si>
    <t>Property, Plant and Equipment, Net (Details Narrative) - USD ($) $ in Thousands</t>
  </si>
  <si>
    <t>Depreciation and amortization expense</t>
  </si>
  <si>
    <t>Wrote off depreciated property and equipment</t>
  </si>
  <si>
    <t>Property, Plant and Equipment, Net - Schedule of Property, Plant and Equipment, Net (Details) - USD ($) $ in Thousands</t>
  </si>
  <si>
    <t>Property, Plant and Equipment [Line Items]</t>
  </si>
  <si>
    <t>Accumulated depreciation and amortization</t>
  </si>
  <si>
    <t>Leasehold improvements construction in progress (Note 15)</t>
  </si>
  <si>
    <t>Property, plant and equipment, net, including construction in progress</t>
  </si>
  <si>
    <t>Equipment, Furniture and Fixtures [Member]</t>
  </si>
  <si>
    <t>Property, plant and equipment</t>
  </si>
  <si>
    <t>Leasehold Improvements [Member]</t>
  </si>
  <si>
    <t>Intangible Assets, Net (Details Narrative) - USD ($) $ in Thousands</t>
  </si>
  <si>
    <t>Intangible Assets, Net - Schedule of Intangible Assets (Details) - USD ($) $ in Thousands</t>
  </si>
  <si>
    <t>Intangible assets</t>
  </si>
  <si>
    <t>Accumulated amortization</t>
  </si>
  <si>
    <t>Accounts Payable and Accrued Liabilities - Schedule of Accounts Payable and Accrued Liabilities (Details) - USD ($) $ in Thousands</t>
  </si>
  <si>
    <t>Accounts payable</t>
  </si>
  <si>
    <t>Accrued compensation</t>
  </si>
  <si>
    <t>Accrued liabilities</t>
  </si>
  <si>
    <t>Total</t>
  </si>
  <si>
    <t>Related Party Transactions (Details Narrative)</t>
  </si>
  <si>
    <t>Mar. 23, 2018USD ($)</t>
  </si>
  <si>
    <t>Mar. 21, 2018USD ($)</t>
  </si>
  <si>
    <t>Feb. 28, 2018USD ($)ft²$ / sharesshares</t>
  </si>
  <si>
    <t>Sep. 30, 2018USD ($)</t>
  </si>
  <si>
    <t>Dec. 31, 2017USD ($)</t>
  </si>
  <si>
    <t>Receivables from related party</t>
  </si>
  <si>
    <t>Gain of sale of equity method investment</t>
  </si>
  <si>
    <t>AgeX Therapeutics, Inc [Member] | Alfred D. Kingsley [Member]</t>
  </si>
  <si>
    <t>Purchases of warrants | shares</t>
  </si>
  <si>
    <t>Stock price per share | $ / shares</t>
  </si>
  <si>
    <t>Proceeds from warrants</t>
  </si>
  <si>
    <t>Warrant exercise price | $ / shares</t>
  </si>
  <si>
    <t>Rent per month</t>
  </si>
  <si>
    <t>Area of office space square feet | ft²</t>
  </si>
  <si>
    <t>AgeX Therapeutics, Inc [Member] | Third Party [Member]</t>
  </si>
  <si>
    <t>Proceeds from common stock</t>
  </si>
  <si>
    <t>AgeX Therapeutics, Inc [Member] | Asset Purchase Agreement [Member]</t>
  </si>
  <si>
    <t>Repayments of related party debt</t>
  </si>
  <si>
    <t>OncoCyte Corporation and AgeX Therapeutics Inc [Member]</t>
  </si>
  <si>
    <t>Markup rate on allocated costs</t>
  </si>
  <si>
    <t>5.00%</t>
  </si>
  <si>
    <t>Term of payment</t>
  </si>
  <si>
    <t>30 days</t>
  </si>
  <si>
    <t>Interest rate charged on unpaid and overdue invoices</t>
  </si>
  <si>
    <t>15.00%</t>
  </si>
  <si>
    <t>Ascendance Biotechnology, Inc [Member]</t>
  </si>
  <si>
    <t>Business combination transaction for related cost</t>
  </si>
  <si>
    <t>Related Party Transactions - Schedule of Related Party Transactions (Details) - USD ($) $ in Thousands</t>
  </si>
  <si>
    <t>Total use fees</t>
  </si>
  <si>
    <t>Research and Development [Member]</t>
  </si>
  <si>
    <t>General and Administrative [Member]</t>
  </si>
  <si>
    <t>Shareholders' Equity (Details Narrative) - USD ($) $ / shares in Units, $ in Thousands</t>
  </si>
  <si>
    <t>Aug. 17, 2017</t>
  </si>
  <si>
    <t>Jul. 10, 2017</t>
  </si>
  <si>
    <t>Apr. 06, 2017</t>
  </si>
  <si>
    <t>Preferred shares, shares authorized</t>
  </si>
  <si>
    <t>Preferred shares, shares issued</t>
  </si>
  <si>
    <t>Preferred shares, shares outstanding</t>
  </si>
  <si>
    <t>Common stock, issued</t>
  </si>
  <si>
    <t>Ownership percentage</t>
  </si>
  <si>
    <t>Cell Cure Warrants [Member]</t>
  </si>
  <si>
    <t>Noncash gain</t>
  </si>
  <si>
    <t>Warrant value</t>
  </si>
  <si>
    <t>Cell Cure [Member]</t>
  </si>
  <si>
    <t>Warrants issued to purchase ordinary shares</t>
  </si>
  <si>
    <t>Warrants expiration date description</t>
  </si>
  <si>
    <t>U.S. dollars, to consultants (the "Consultant Warrants"), expiring in October 2020 and January 2024.</t>
  </si>
  <si>
    <t>Cell Cure [Member] | Consultant Warrants [Member] | Minimum [Member]</t>
  </si>
  <si>
    <t>Warrants exercise price per share</t>
  </si>
  <si>
    <t>Cell Cure [Member] | Consultant Warrants [Member] | Maximum [Member]</t>
  </si>
  <si>
    <t>Hadasit Bio-Holdings, Ltd [Member]</t>
  </si>
  <si>
    <t>Ownership percentage, noncontrolling owners</t>
  </si>
  <si>
    <t>21.20%</t>
  </si>
  <si>
    <t>Warrants exercisable term</t>
  </si>
  <si>
    <t>5 years</t>
  </si>
  <si>
    <t>Cantor Fitzgerald &amp; Co. [Member]</t>
  </si>
  <si>
    <t>Aggregate offering price</t>
  </si>
  <si>
    <t>Fair value available for grant</t>
  </si>
  <si>
    <t>Percentage of commission payable</t>
  </si>
  <si>
    <t>3.00%</t>
  </si>
  <si>
    <t>AgeX Therapeutics, Inc [Member] | Asset Contribution Agreement [Member]</t>
  </si>
  <si>
    <t>Common stock sold for asset contribution, shares</t>
  </si>
  <si>
    <t>80.60%</t>
  </si>
  <si>
    <t>85.40%</t>
  </si>
  <si>
    <t>AgeX Therapeutics, Inc [Member] | Asset Contribution Agreement [Member] | Outside Investors [Member]</t>
  </si>
  <si>
    <t>Common stock sold for asset contribution</t>
  </si>
  <si>
    <t>Juvenescence Limited [Member] | Asset Contribution Agreement [Member]</t>
  </si>
  <si>
    <t>Stock Options and Other Equity Awards (Details Narrative)</t>
  </si>
  <si>
    <t>Sep. 30, 2018shares</t>
  </si>
  <si>
    <t>2012 Equity Incentive Plan [Member] | Maximum [Member]</t>
  </si>
  <si>
    <t>Number of shares available for grant</t>
  </si>
  <si>
    <t>Stock Options and Other Equity Awards - Schedule of Share-based Compensation, Employee Stock Purchase Plan, Activity (Details) - 2012 Equity Incentive Plan [Member] - $ / shares</t>
  </si>
  <si>
    <t>May 24, 2018</t>
  </si>
  <si>
    <t>Share-based Compensation Arrangement by Share-based Payment Award [Line Items]</t>
  </si>
  <si>
    <t>Shares Available for Grant, Beginning balance</t>
  </si>
  <si>
    <t>Shares Available for Grant, Board mandated restriction restored</t>
  </si>
  <si>
    <t>Shares Available for Grant, Exchange of options with Cell Cure</t>
  </si>
  <si>
    <t>Shares Available for Grant, Options Granted</t>
  </si>
  <si>
    <t>Shares Available for Grant, Options Exercised</t>
  </si>
  <si>
    <t>Shares Available for Grant, Options Forfeited/cancelled</t>
  </si>
  <si>
    <t>Shares Available for Grant, Restricted stock units granted</t>
  </si>
  <si>
    <t>[3]</t>
  </si>
  <si>
    <t>Shares Available for Grant, Restricted stock units vested</t>
  </si>
  <si>
    <t>Shares Available for Grant, Inducement option grant</t>
  </si>
  <si>
    <t>[4]</t>
  </si>
  <si>
    <t>Shares Available for Grant End of the period</t>
  </si>
  <si>
    <t>Number of Options Outstanding, Beginning balance</t>
  </si>
  <si>
    <t>Number of Options Outstanding, Board mandated restriction restored</t>
  </si>
  <si>
    <t>Number of Options Outstanding, Exchange of options with Cell Cure</t>
  </si>
  <si>
    <t>Number of Options Outstanding, Options granted</t>
  </si>
  <si>
    <t>Number of Options Outstanding, Options exercised</t>
  </si>
  <si>
    <t>Number of Options Outstanding, Options forfeited/cancelled</t>
  </si>
  <si>
    <t>Number of Options Outstanding, Restricted stock units granted</t>
  </si>
  <si>
    <t>Number of Options Outstanding, Restricted stock units vested</t>
  </si>
  <si>
    <t>Number of Options Outstanding, Inducement option grant</t>
  </si>
  <si>
    <t>Number of Options Outstanding, End balance</t>
  </si>
  <si>
    <t>Number of Options Outstanding, Exercisable End of the period</t>
  </si>
  <si>
    <t>Number of RSUs Outstanding, Beginning balance</t>
  </si>
  <si>
    <t>Number of RSUs Outstanding, Board mandated restriction restored</t>
  </si>
  <si>
    <t>Number of RSUs Outstanding, Exchange of options with Cell Cure</t>
  </si>
  <si>
    <t>Number of RSUs Outstanding, Options granted</t>
  </si>
  <si>
    <t>Number of RSUs Outstanding, Options exercised</t>
  </si>
  <si>
    <t>Number of RSUs Outstanding, Options forfeited/cancelled</t>
  </si>
  <si>
    <t>Number of RSUs Outstanding, Restricted stock units granted</t>
  </si>
  <si>
    <t>Number of RSUs Outstanding, Restricted stock units vested</t>
  </si>
  <si>
    <t>Number of RSUs Outstanding, Inducement option grant</t>
  </si>
  <si>
    <t>Number of RSUs Outstanding, End balance</t>
  </si>
  <si>
    <t>Weighted Average Exercise Price of Options Outstanding, beginning balance</t>
  </si>
  <si>
    <t>Weighted Average Exercise Price of Options Outstanding, Board mandated restriction restored</t>
  </si>
  <si>
    <t>Weighted Average Exercise Price of Options Outstanding, Exchange of options with Cell Cure</t>
  </si>
  <si>
    <t>Weighted Average Exercise Price of Options, Options granted</t>
  </si>
  <si>
    <t>Weighted Average Exercise Price of Options, Options exercised</t>
  </si>
  <si>
    <t>Weighted Average Exercise Price of Options, Options forfeited/cancelled</t>
  </si>
  <si>
    <t>Weighted Average Exercise Price of Options, Restricted stock units granted</t>
  </si>
  <si>
    <t>Weighted Average Exercise Price of Options, Restricted stock units vested</t>
  </si>
  <si>
    <t>Weighted Average Exercise Price of Options, Outstanding, Inducement option grant</t>
  </si>
  <si>
    <t>Weighted Average Exercise Price of Options, Outstanding end balance</t>
  </si>
  <si>
    <t>Weighted Average Exercise Price of Options, Exercisable End of the period</t>
  </si>
  <si>
    <t>On October 13, 2017, BioTime's Board of Directors (the "Board") determined to temporarily set a 5.0 million total share limit on shares available for the grant of share-based awards pursuant to the 2012 Plan. As of December 31, 2017, the total 2.5 million shares available for grant was net of this 5.0 million share restriction. On May 4, 2018, the Board removed this restriction, thereby increasing shares available for the grant of share-based awards pursuant to the 2012 Plan.</t>
  </si>
  <si>
    <t>On July 9, 2018, the Board terminated the Cell Cure Equity Incentive Plan (the “Cell Cure Plan”), under which Cell Cure employees and certain consultants (“Cell Cure Option Holders”) held outstanding options to purchase shares of common stock in Cell Cure, and BioTime granted the Cell Cure Option Holders BioTime options of equivalent value under the 2012 Plan in exchange for their Cell Cure options (the “BioTime Exchange”). The BioTime Exchange resulted in 783,000 grants of BioTime stock options under the 2012 Plan, all issued with an exercise price of $2.16 per share to the Cell Cure Option Holders, based on BioTime’s closing stock price on July 9, 2018. Of the total options granted under the BioTime Exchange, 257,000 are subject to continued service-based vesting from the original terms under the Cell Cure Plan, and 526,000 were immediately vested on the exchange date to reflect the fact that the Cell Cure Options Holders held prior to the exchange were already vested. Equivalent value of the BioTime Exchange was determined using the Black-Scholes option pricing model. The BioTime Exchange was accounted for as a modification under ASC 718, Compensation – Stock Compensation, and BioTime recorded a noncash stock-based compensation expense of $123,000 for the three and nine months ended September 30, 2018, included in the tables below.</t>
  </si>
  <si>
    <t>On May 24, 2018, BioTime granted 485,000 restricted stock units (“RSU”) to employees. The RSU will vest in increments upon the attainment of specified performance conditions, as determined by the Board of Directors. Unvested RSUs will expire on December 31, 2018. The conditions include the completion of the planned distribution of AgeX common stock to BioTime shareholders and certain clinical milestones in the development of OpRegen® and Renevia®. Stock-based compensation expense for these performance-based RSUs is recognized when it is probable that the respective milestone will be achieved, as determined by the Board. As of September 30, 2018, none of the RSU vesting conditions were met and, accordingly, no stock-based compensation expense was recorded during the three and nine months ended September 30, 2018. On October 4, 2018, the Board determined that BioTime had achieved the milestone of an AgeX performance-based vesting event and as a result that 25%, or 121,250, of the RSUs granted on May 24, 2018 vested. On the September 17, 2018, BioTime granted BioTime’s new President and Chief Executive Officer, Brian M. Culley, an award of 200,000 restricted stock units (“RSU Award No. 1”) under the 2012 Plan. Subject to Mr. Culley’s continued service with BioTime, 25% of the shares subject to RSU Award No. 1 will vest on the first anniversary of the date of grant, and the balance of the shares subject to RSU Award No. 1 shall vest in 12 equal quarterly installments at the end of each quarter thereafter. Additionally, BioTime granted Mr. Culley an award of 100,000 restricted stock units under the 2012 Plan (“RSU Award No. 2” and together with RSU Award No. 1, the “RSU Awards”). RSU Award No. 2 will vest fully on January 1, 2019, subject to Mr. Culley’s continued service with BioTime.</t>
  </si>
  <si>
    <t>On September 17, 2018 (the “Start Date”), Brian M. Culley became President and Chief Executive Officer of BioTime. In connection with Mr. Culley’s employment agreement BioTime granted Mr. Culley an inducement option to purchase 1,500,000 of BioTime’s common shares (the “Culley Option”). The exercise price of the Culley Option is $2.31 per share based on BioTime’s closing stock price on September 17, 2018. This grant was made outside of the terms of the 2012 Plan and was approved by the independent members of the Board of Directors. Subject to Mr. Culley’s continued service with BioTime on the applicable vesting date, the Culley Option will vest and thereby become exercisable with respect to 25% of the shares on the first anniversary of the Start Date, and the balance of the Culley Option will vest and become exercisable in 36 equal monthly installments thereafter.</t>
  </si>
  <si>
    <t>Stock Options and Other Equity Awards - Schedule of Share-based Compensation, Employee Stock Purchase Plan, Activity (Details) (Parenthetical) - USD ($) $ / shares in Units, $ in Thousands</t>
  </si>
  <si>
    <t>Oct. 04, 2018</t>
  </si>
  <si>
    <t>Sep. 17, 2018</t>
  </si>
  <si>
    <t>Jul. 09, 2018</t>
  </si>
  <si>
    <t>Oct. 31, 2017</t>
  </si>
  <si>
    <t>Number of option vested</t>
  </si>
  <si>
    <t>Noncash stock-based compensation expense</t>
  </si>
  <si>
    <t>Preformance-based vesting description</t>
  </si>
  <si>
    <t xml:space="preserve">On October 4, 2018, the Board determined that BioTime had achieved the milestone of an AgeX performance-based vesting event and as a result that 25%, or 121,250, of the RSUs granted on May 24, 2018 vested. </t>
  </si>
  <si>
    <t>Stock Option Plan of 2012 [Member]</t>
  </si>
  <si>
    <t>Number of shares repurchased</t>
  </si>
  <si>
    <t>2012 Equity Incentive Plan [Member]</t>
  </si>
  <si>
    <t>Number of restricted stock units grant</t>
  </si>
  <si>
    <t>Restricted stock units expiration date</t>
  </si>
  <si>
    <t>Dec. 31,
		2018</t>
  </si>
  <si>
    <t>Board of Directors [Member] | Stock Option Plan of 2012 [Member]</t>
  </si>
  <si>
    <t>Cell Cure Option Holders [Member]</t>
  </si>
  <si>
    <t>Cell Cure Option Holders [Member] | Stock Option Plan of 2012 [Member]</t>
  </si>
  <si>
    <t>Exercise price per share</t>
  </si>
  <si>
    <t>Brian M. Culley [Member]</t>
  </si>
  <si>
    <t>Vesting percentage</t>
  </si>
  <si>
    <t>25.00%</t>
  </si>
  <si>
    <t>Brian M. Culley [Member] | RSU Award No.2 [Member]</t>
  </si>
  <si>
    <t>Vesting date</t>
  </si>
  <si>
    <t>Jan. 1,
		2019</t>
  </si>
  <si>
    <t>Brian M. Culley [Member] | 2012 Equity Incentive Plan [Member] | RSU Award No.1 [Member]</t>
  </si>
  <si>
    <t>Stock Options and Other Equity Awards - Schedule of Weighted Average Assumptions to Calculate Fair Value of Stock Options (Details)</t>
  </si>
  <si>
    <t>Expected life (in years)</t>
  </si>
  <si>
    <t>5 years 6 months 18 days</t>
  </si>
  <si>
    <t>3 years 10 months 17 days</t>
  </si>
  <si>
    <t>5 years 8 months 5 days</t>
  </si>
  <si>
    <t>5 years 5 months 20 days</t>
  </si>
  <si>
    <t>Risk-free interest rates</t>
  </si>
  <si>
    <t>2.86%</t>
  </si>
  <si>
    <t>1.65%</t>
  </si>
  <si>
    <t>2.77%</t>
  </si>
  <si>
    <t>1.78%</t>
  </si>
  <si>
    <t>Volatility</t>
  </si>
  <si>
    <t>73.13%</t>
  </si>
  <si>
    <t>59.13%</t>
  </si>
  <si>
    <t>66.23%</t>
  </si>
  <si>
    <t>59.04%</t>
  </si>
  <si>
    <t>Dividend yield</t>
  </si>
  <si>
    <t>0.00%</t>
  </si>
  <si>
    <t>Stock Options and Other Equity Awards - Schedule of Stock Based Compensation Expense (Details) - USD ($) $ in Thousands</t>
  </si>
  <si>
    <t>Share-based Compensation Arrangement by Share-based Payment Award, Compensation Cost [Line Items]</t>
  </si>
  <si>
    <t>Total stock-based compensation expense</t>
  </si>
  <si>
    <t>Income Taxes (Details Narrative) - USD ($) $ in Thousands</t>
  </si>
  <si>
    <t>Mar. 23, 2018</t>
  </si>
  <si>
    <t>Proceeds from issuance of common stock</t>
  </si>
  <si>
    <t>Deferred tax liabilities</t>
  </si>
  <si>
    <t>Federal deferred income tax expense</t>
  </si>
  <si>
    <t>AgeX Therapeutics [Member]</t>
  </si>
  <si>
    <t>Gain on sale of equity method investment</t>
  </si>
  <si>
    <t>Taxable gain</t>
  </si>
  <si>
    <t>Commitments and Contingencies (Details Narrative)</t>
  </si>
  <si>
    <t>Feb. 01, 2018USD ($)</t>
  </si>
  <si>
    <t>Jan. 28, 2018USD ($)ft²m²</t>
  </si>
  <si>
    <t>Dec. 10, 2015ft²Integer</t>
  </si>
  <si>
    <t>Sep. 30, 2018USD ($)ft²m²</t>
  </si>
  <si>
    <t>Operating Leased Assets [Line Items]</t>
  </si>
  <si>
    <t>Base rent</t>
  </si>
  <si>
    <t>Minimum [Member]</t>
  </si>
  <si>
    <t>Minimum annual maintenance fees</t>
  </si>
  <si>
    <t>NIS [Member]</t>
  </si>
  <si>
    <t>Leased area | m²</t>
  </si>
  <si>
    <t>Area of land | ft²</t>
  </si>
  <si>
    <t>Office Space in New York City [Member]</t>
  </si>
  <si>
    <t>Alameda Lease [Member]</t>
  </si>
  <si>
    <t>Leased area | ft²</t>
  </si>
  <si>
    <t>Number of buildings for lease | Integer</t>
  </si>
  <si>
    <t>Lease term</t>
  </si>
  <si>
    <t>36 months</t>
  </si>
  <si>
    <t>7 years</t>
  </si>
  <si>
    <t>Number of years lease can be extended</t>
  </si>
  <si>
    <t>Lease commencement date</t>
  </si>
  <si>
    <t>Feb. 1,
		2016</t>
  </si>
  <si>
    <t>Base rent increase rate</t>
  </si>
  <si>
    <t>Security deposit</t>
  </si>
  <si>
    <t>Security deposit reduction in value after first twenty four months of lease term</t>
  </si>
  <si>
    <t>Additional reduction in value after first thirty six months of lease term</t>
  </si>
  <si>
    <t>Office and Laboratory Space, Jerusalem, Israel [Member]</t>
  </si>
  <si>
    <t>Office and Laboratory Space, Jerusalem, Israel [Member] | April 1, 2018 [Member]</t>
  </si>
  <si>
    <t>Lease expiration</t>
  </si>
  <si>
    <t>The leasehold improvements are expected to be completed by December 31, 2018</t>
  </si>
  <si>
    <t>Construction allowances of leasehold improvements</t>
  </si>
  <si>
    <t>Office and Laboratory Space, Jerusalem, Israel [Member] | NIS [Member]</t>
  </si>
  <si>
    <t>Office and Laboratory Space, Jerusalem, Israel [Member] | NIS [Member] | April 1, 2018 [Member]</t>
  </si>
  <si>
    <t>Office and Laboratory Space, Jerusalem, Israel [Member] | Cell Cure [Member]</t>
  </si>
  <si>
    <t>Area of land | m²</t>
  </si>
  <si>
    <t>lease that expires on December 31, 2025</t>
  </si>
  <si>
    <t>A lease that expires between May 30, 2019 and December 31, 2020.</t>
  </si>
  <si>
    <t>January 2018 Lease [Member]</t>
  </si>
  <si>
    <t>Deposit</t>
  </si>
  <si>
    <t>Leasehold improvement construction in progress</t>
  </si>
  <si>
    <t>Long term lease liability</t>
  </si>
  <si>
    <t>Subsequent Events (Details Narrative) - USD ($) $ / shares in Units, $ in Thousands</t>
  </si>
  <si>
    <t>Nov. 02, 2018</t>
  </si>
  <si>
    <t>Oct. 01, 2018</t>
  </si>
  <si>
    <t>Subsequent Event [Member]</t>
  </si>
  <si>
    <t>Warrant to purchase shares</t>
  </si>
  <si>
    <t>Subsequent Event [Member] | Asterias Biotherapeutics [Member]</t>
  </si>
  <si>
    <t>Reimbursement expenses</t>
  </si>
  <si>
    <t>Subsequent Event [Member] | Pledge Agreement [Member] | Juvenescence Limited [Member] | Second Installment [Member]</t>
  </si>
  <si>
    <t>Subsequent Event [Member] | Definitive Agreement [Member] | Asterias Biotherapeutic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63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B13" s="4" t="s">
        <v>13</v>
      </c>
    </row>
    <row r="14" spans="1:3">
      <c r="A14" s="4" t="s">
        <v>21</v>
      </c>
      <c r="C14" s="5" t="n">
        <v>126964037</v>
      </c>
    </row>
    <row r="15" spans="1:3">
      <c r="A15" s="4" t="s">
        <v>22</v>
      </c>
      <c r="B15" s="4" t="s">
        <v>23</v>
      </c>
    </row>
    <row r="16" spans="1:3">
      <c r="A16" s="4" t="s">
        <v>24</v>
      </c>
      <c r="B16" s="6" t="s">
        <v>25</v>
      </c>
    </row>
    <row r="17" spans="1:3">
      <c r="A17" s="4" t="s">
        <v>26</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14"/>
  </cols>
  <sheetData>
    <row r="1" spans="1:4">
      <c r="A1" s="1" t="s">
        <v>27</v>
      </c>
      <c r="B1" s="2" t="s">
        <v>2</v>
      </c>
      <c r="D1" s="2" t="s">
        <v>28</v>
      </c>
    </row>
    <row r="2" spans="1:4">
      <c r="A2" s="3" t="s">
        <v>29</v>
      </c>
    </row>
    <row r="3" spans="1:4">
      <c r="A3" s="4" t="s">
        <v>30</v>
      </c>
      <c r="B3" s="7" t="n">
        <v>19467</v>
      </c>
      <c r="D3" s="7" t="n">
        <v>36838</v>
      </c>
    </row>
    <row r="4" spans="1:4">
      <c r="A4" s="4" t="s">
        <v>31</v>
      </c>
      <c r="B4" s="5" t="n">
        <v>1972</v>
      </c>
      <c r="D4" s="5" t="n">
        <v>1337</v>
      </c>
    </row>
    <row r="5" spans="1:4">
      <c r="A5" s="4" t="s">
        <v>32</v>
      </c>
      <c r="B5" s="5" t="n">
        <v>721</v>
      </c>
      <c r="D5" s="5" t="n">
        <v>780</v>
      </c>
    </row>
    <row r="6" spans="1:4">
      <c r="A6" s="4" t="s">
        <v>33</v>
      </c>
      <c r="B6" s="5" t="n">
        <v>2185</v>
      </c>
      <c r="D6" s="5" t="n">
        <v>2266</v>
      </c>
    </row>
    <row r="7" spans="1:4">
      <c r="A7" s="4" t="s">
        <v>34</v>
      </c>
      <c r="B7" s="5" t="n">
        <v>1761</v>
      </c>
      <c r="D7" s="5" t="n">
        <v>1402</v>
      </c>
    </row>
    <row r="8" spans="1:4">
      <c r="A8" s="4" t="s">
        <v>35</v>
      </c>
      <c r="B8" s="5" t="n">
        <v>36906</v>
      </c>
      <c r="D8" s="5" t="n">
        <v>42623</v>
      </c>
    </row>
    <row r="9" spans="1:4">
      <c r="A9" s="3" t="s">
        <v>36</v>
      </c>
    </row>
    <row r="10" spans="1:4">
      <c r="A10" s="4" t="s">
        <v>37</v>
      </c>
      <c r="B10" s="5" t="n">
        <v>5117</v>
      </c>
      <c r="D10" s="5" t="n">
        <v>5533</v>
      </c>
    </row>
    <row r="11" spans="1:4">
      <c r="A11" s="4" t="s">
        <v>38</v>
      </c>
      <c r="B11" s="5" t="n">
        <v>518</v>
      </c>
      <c r="D11" s="5" t="n">
        <v>1018</v>
      </c>
    </row>
    <row r="12" spans="1:4">
      <c r="A12" s="4" t="s">
        <v>39</v>
      </c>
      <c r="B12" s="5" t="n">
        <v>21730</v>
      </c>
      <c r="D12" s="4" t="s">
        <v>40</v>
      </c>
    </row>
    <row r="13" spans="1:4">
      <c r="A13" s="4" t="s">
        <v>41</v>
      </c>
      <c r="B13" s="5" t="n">
        <v>3600</v>
      </c>
      <c r="C13" s="4" t="s">
        <v>42</v>
      </c>
      <c r="D13" s="5" t="n">
        <v>6900</v>
      </c>
    </row>
    <row r="14" spans="1:4">
      <c r="A14" s="4" t="s">
        <v>43</v>
      </c>
      <c r="B14" s="5" t="n">
        <v>176077</v>
      </c>
      <c r="D14" s="5" t="n">
        <v>173241</v>
      </c>
    </row>
    <row r="15" spans="1:4">
      <c r="A15" s="3" t="s">
        <v>44</v>
      </c>
    </row>
    <row r="16" spans="1:4">
      <c r="A16" s="4" t="s">
        <v>45</v>
      </c>
      <c r="B16" s="5" t="n">
        <v>4082</v>
      </c>
      <c r="C16" s="4" t="s">
        <v>42</v>
      </c>
      <c r="D16" s="5" t="n">
        <v>5718</v>
      </c>
    </row>
    <row r="17" spans="1:4">
      <c r="A17" s="4" t="s">
        <v>46</v>
      </c>
      <c r="B17" s="5" t="n">
        <v>231</v>
      </c>
      <c r="D17" s="5" t="n">
        <v>212</v>
      </c>
    </row>
    <row r="18" spans="1:4">
      <c r="A18" s="4" t="s">
        <v>47</v>
      </c>
      <c r="B18" s="5" t="n">
        <v>70</v>
      </c>
      <c r="D18" s="5" t="n">
        <v>152</v>
      </c>
    </row>
    <row r="19" spans="1:4">
      <c r="A19" s="4" t="s">
        <v>48</v>
      </c>
      <c r="B19" s="5" t="n">
        <v>77</v>
      </c>
      <c r="D19" s="5" t="n">
        <v>488</v>
      </c>
    </row>
    <row r="20" spans="1:4">
      <c r="A20" s="4" t="s">
        <v>49</v>
      </c>
      <c r="B20" s="5" t="n">
        <v>43</v>
      </c>
      <c r="D20" s="5" t="n">
        <v>309</v>
      </c>
    </row>
    <row r="21" spans="1:4">
      <c r="A21" s="4" t="s">
        <v>50</v>
      </c>
      <c r="B21" s="5" t="n">
        <v>4503</v>
      </c>
      <c r="D21" s="5" t="n">
        <v>6879</v>
      </c>
    </row>
    <row r="22" spans="1:4">
      <c r="A22" s="3" t="s">
        <v>51</v>
      </c>
    </row>
    <row r="23" spans="1:4">
      <c r="A23" s="4" t="s">
        <v>52</v>
      </c>
      <c r="B23" s="5" t="n">
        <v>238</v>
      </c>
      <c r="D23" s="5" t="n">
        <v>105</v>
      </c>
    </row>
    <row r="24" spans="1:4">
      <c r="A24" s="4" t="s">
        <v>53</v>
      </c>
      <c r="B24" s="5" t="n">
        <v>1221</v>
      </c>
      <c r="D24" s="5" t="n">
        <v>1019</v>
      </c>
    </row>
    <row r="25" spans="1:4">
      <c r="A25" s="4" t="s">
        <v>54</v>
      </c>
      <c r="B25" s="5" t="n">
        <v>110</v>
      </c>
      <c r="D25" s="5" t="n">
        <v>132</v>
      </c>
    </row>
    <row r="26" spans="1:4">
      <c r="A26" s="4" t="s">
        <v>55</v>
      </c>
      <c r="B26" s="4" t="s">
        <v>40</v>
      </c>
      <c r="D26" s="5" t="n">
        <v>18</v>
      </c>
    </row>
    <row r="27" spans="1:4">
      <c r="A27" s="4" t="s">
        <v>56</v>
      </c>
      <c r="B27" s="5" t="n">
        <v>447</v>
      </c>
      <c r="D27" s="5" t="n">
        <v>825</v>
      </c>
    </row>
    <row r="28" spans="1:4">
      <c r="A28" s="4" t="s">
        <v>57</v>
      </c>
      <c r="B28" s="5" t="n">
        <v>6519</v>
      </c>
      <c r="D28" s="5" t="n">
        <v>8978</v>
      </c>
    </row>
    <row r="29" spans="1:4">
      <c r="A29" s="3" t="s">
        <v>58</v>
      </c>
    </row>
    <row r="30" spans="1:4">
      <c r="A30" s="4" t="s">
        <v>59</v>
      </c>
      <c r="B30" s="4" t="s">
        <v>40</v>
      </c>
      <c r="D30" s="4" t="s">
        <v>40</v>
      </c>
    </row>
    <row r="31" spans="1:4">
      <c r="A31" s="4" t="s">
        <v>60</v>
      </c>
      <c r="B31" s="5" t="n">
        <v>386858</v>
      </c>
      <c r="D31" s="5" t="n">
        <v>378487</v>
      </c>
    </row>
    <row r="32" spans="1:4">
      <c r="A32" s="4" t="s">
        <v>61</v>
      </c>
      <c r="B32" s="5" t="n">
        <v>1174</v>
      </c>
      <c r="D32" s="5" t="n">
        <v>451</v>
      </c>
    </row>
    <row r="33" spans="1:4">
      <c r="A33" s="4" t="s">
        <v>62</v>
      </c>
      <c r="B33" s="5" t="n">
        <v>-216905</v>
      </c>
      <c r="D33" s="5" t="n">
        <v>-216297</v>
      </c>
    </row>
    <row r="34" spans="1:4">
      <c r="A34" s="4" t="s">
        <v>63</v>
      </c>
      <c r="B34" s="5" t="n">
        <v>171127</v>
      </c>
      <c r="D34" s="5" t="n">
        <v>162641</v>
      </c>
    </row>
    <row r="35" spans="1:4">
      <c r="A35" s="4" t="s">
        <v>64</v>
      </c>
      <c r="B35" s="5" t="n">
        <v>-1569</v>
      </c>
      <c r="D35" s="5" t="n">
        <v>1622</v>
      </c>
    </row>
    <row r="36" spans="1:4">
      <c r="A36" s="4" t="s">
        <v>65</v>
      </c>
      <c r="B36" s="5" t="n">
        <v>169558</v>
      </c>
      <c r="D36" s="5" t="n">
        <v>164263</v>
      </c>
    </row>
    <row r="37" spans="1:4">
      <c r="A37" s="4" t="s">
        <v>66</v>
      </c>
      <c r="B37" s="5" t="n">
        <v>176077</v>
      </c>
      <c r="D37" s="5" t="n">
        <v>173241</v>
      </c>
    </row>
    <row r="38" spans="1:4">
      <c r="A38" s="4" t="s">
        <v>67</v>
      </c>
    </row>
    <row r="39" spans="1:4">
      <c r="A39" s="3" t="s">
        <v>36</v>
      </c>
    </row>
    <row r="40" spans="1:4">
      <c r="A40" s="4" t="s">
        <v>68</v>
      </c>
      <c r="B40" s="5" t="n">
        <v>43248</v>
      </c>
      <c r="D40" s="4" t="s">
        <v>40</v>
      </c>
    </row>
    <row r="41" spans="1:4">
      <c r="A41" s="4" t="s">
        <v>69</v>
      </c>
    </row>
    <row r="42" spans="1:4">
      <c r="A42" s="3" t="s">
        <v>36</v>
      </c>
    </row>
    <row r="43" spans="1:4">
      <c r="A43" s="4" t="s">
        <v>68</v>
      </c>
      <c r="B43" s="5" t="n">
        <v>36686</v>
      </c>
      <c r="D43" s="5" t="n">
        <v>68235</v>
      </c>
    </row>
    <row r="44" spans="1:4">
      <c r="A44" s="4" t="s">
        <v>70</v>
      </c>
    </row>
    <row r="45" spans="1:4">
      <c r="A45" s="3" t="s">
        <v>36</v>
      </c>
    </row>
    <row r="46" spans="1:4">
      <c r="A46" s="4" t="s">
        <v>68</v>
      </c>
      <c r="B46" s="5" t="n">
        <v>28272</v>
      </c>
      <c r="D46" s="5" t="n">
        <v>48932</v>
      </c>
    </row>
    <row r="47" spans="1:4">
      <c r="A47" s="4" t="s">
        <v>71</v>
      </c>
    </row>
    <row r="48" spans="1:4">
      <c r="A48" s="3" t="s">
        <v>29</v>
      </c>
    </row>
    <row r="49" spans="1:4">
      <c r="A49" s="4" t="s">
        <v>33</v>
      </c>
      <c r="B49" s="7" t="n">
        <v>10800</v>
      </c>
      <c r="D49" s="4" t="s">
        <v>40</v>
      </c>
    </row>
    <row r="50" spans="1:4"/>
    <row r="51" spans="1:4">
      <c r="A51" s="4" t="s">
        <v>42</v>
      </c>
      <c r="B51" s="4" t="s">
        <v>72</v>
      </c>
    </row>
  </sheetData>
  <mergeCells count="3">
    <mergeCell ref="B1:C1"/>
    <mergeCell ref="A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8</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4" t="s">
        <v>67</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4" t="s">
        <v>69</v>
      </c>
    </row>
    <row r="4" spans="1:2">
      <c r="A4" s="3" t="s">
        <v>250</v>
      </c>
    </row>
    <row r="5" spans="1:2">
      <c r="A5" s="4" t="s">
        <v>247</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4" t="s">
        <v>70</v>
      </c>
    </row>
    <row r="4" spans="1:2">
      <c r="A4" s="3" t="s">
        <v>250</v>
      </c>
    </row>
    <row r="5" spans="1:2">
      <c r="A5" s="4" t="s">
        <v>247</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96</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99</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28</v>
      </c>
    </row>
    <row r="2" spans="1:3">
      <c r="A2" s="3" t="s">
        <v>74</v>
      </c>
    </row>
    <row r="3" spans="1:3">
      <c r="A3" s="4" t="s">
        <v>75</v>
      </c>
      <c r="B3" s="4" t="s">
        <v>40</v>
      </c>
      <c r="C3" s="4" t="s">
        <v>40</v>
      </c>
    </row>
    <row r="4" spans="1:3">
      <c r="A4" s="4" t="s">
        <v>76</v>
      </c>
      <c r="B4" s="5" t="n">
        <v>2000000</v>
      </c>
      <c r="C4" s="5" t="n">
        <v>2000000</v>
      </c>
    </row>
    <row r="5" spans="1:3">
      <c r="A5" s="4" t="s">
        <v>77</v>
      </c>
      <c r="B5" s="4" t="s">
        <v>40</v>
      </c>
      <c r="C5" s="4" t="s">
        <v>40</v>
      </c>
    </row>
    <row r="6" spans="1:3">
      <c r="A6" s="4" t="s">
        <v>78</v>
      </c>
      <c r="B6" s="4" t="s">
        <v>40</v>
      </c>
      <c r="C6" s="4" t="s">
        <v>40</v>
      </c>
    </row>
    <row r="7" spans="1:3">
      <c r="A7" s="4" t="s">
        <v>79</v>
      </c>
      <c r="B7" s="4" t="s">
        <v>40</v>
      </c>
      <c r="C7" s="4" t="s">
        <v>40</v>
      </c>
    </row>
    <row r="8" spans="1:3">
      <c r="A8" s="4" t="s">
        <v>80</v>
      </c>
      <c r="B8" s="5" t="n">
        <v>250000000</v>
      </c>
      <c r="C8" s="5" t="n">
        <v>250000000</v>
      </c>
    </row>
    <row r="9" spans="1:3">
      <c r="A9" s="4" t="s">
        <v>81</v>
      </c>
      <c r="B9" s="5" t="n">
        <v>126884000</v>
      </c>
      <c r="C9" s="5" t="n">
        <v>126866000</v>
      </c>
    </row>
    <row r="10" spans="1:3">
      <c r="A10" s="4" t="s">
        <v>82</v>
      </c>
      <c r="B10" s="5" t="n">
        <v>126884000</v>
      </c>
      <c r="C10" s="5" t="n">
        <v>1268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02</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05</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1</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7"/>
    <col customWidth="1" max="5" min="5" width="21"/>
    <col customWidth="1" max="6" min="6" width="14"/>
  </cols>
  <sheetData>
    <row r="1" spans="1:6">
      <c r="A1" s="1" t="s">
        <v>273</v>
      </c>
      <c r="B1" s="2" t="s">
        <v>274</v>
      </c>
      <c r="C1" s="2" t="s">
        <v>275</v>
      </c>
      <c r="D1" s="2" t="s">
        <v>276</v>
      </c>
      <c r="E1" s="2" t="s">
        <v>277</v>
      </c>
      <c r="F1" s="2" t="s">
        <v>278</v>
      </c>
    </row>
    <row r="2" spans="1:6">
      <c r="A2" s="4" t="s">
        <v>279</v>
      </c>
      <c r="D2" s="5" t="n">
        <v>2</v>
      </c>
    </row>
    <row r="3" spans="1:6">
      <c r="A3" s="4" t="s">
        <v>280</v>
      </c>
      <c r="D3" s="7" t="n">
        <v>5000</v>
      </c>
      <c r="E3" s="7" t="n">
        <v>9968</v>
      </c>
    </row>
    <row r="4" spans="1:6">
      <c r="A4" s="4" t="s">
        <v>281</v>
      </c>
      <c r="D4" s="5" t="n">
        <v>2</v>
      </c>
    </row>
    <row r="5" spans="1:6">
      <c r="A5" s="4" t="s">
        <v>282</v>
      </c>
    </row>
    <row r="6" spans="1:6">
      <c r="A6" s="4" t="s">
        <v>283</v>
      </c>
      <c r="F6" s="4" t="s">
        <v>284</v>
      </c>
    </row>
    <row r="7" spans="1:6">
      <c r="A7" s="4" t="s">
        <v>285</v>
      </c>
    </row>
    <row r="8" spans="1:6">
      <c r="A8" s="4" t="s">
        <v>286</v>
      </c>
      <c r="B8" s="4" t="s">
        <v>287</v>
      </c>
    </row>
    <row r="9" spans="1:6">
      <c r="A9" s="4" t="s">
        <v>288</v>
      </c>
      <c r="B9" s="4" t="s">
        <v>289</v>
      </c>
    </row>
    <row r="10" spans="1:6">
      <c r="A10" s="4" t="s">
        <v>290</v>
      </c>
    </row>
    <row r="11" spans="1:6">
      <c r="A11" s="4" t="s">
        <v>286</v>
      </c>
      <c r="B11" s="4" t="s">
        <v>287</v>
      </c>
    </row>
    <row r="12" spans="1:6">
      <c r="A12" s="4" t="s">
        <v>288</v>
      </c>
      <c r="B12" s="4" t="s">
        <v>289</v>
      </c>
    </row>
    <row r="13" spans="1:6">
      <c r="A13" s="4" t="s">
        <v>291</v>
      </c>
    </row>
    <row r="14" spans="1:6">
      <c r="A14" s="4" t="s">
        <v>283</v>
      </c>
      <c r="B14" s="4" t="s">
        <v>284</v>
      </c>
    </row>
    <row r="15" spans="1:6">
      <c r="A15" s="4" t="s">
        <v>67</v>
      </c>
    </row>
    <row r="16" spans="1:6">
      <c r="A16" s="4" t="s">
        <v>280</v>
      </c>
      <c r="C16" s="7" t="n">
        <v>10000</v>
      </c>
    </row>
    <row r="17" spans="1:6">
      <c r="A17" s="4" t="s">
        <v>71</v>
      </c>
    </row>
    <row r="18" spans="1:6">
      <c r="A18" s="4" t="s">
        <v>283</v>
      </c>
      <c r="B18" s="4" t="s">
        <v>292</v>
      </c>
    </row>
    <row r="19" spans="1:6">
      <c r="A19" s="4" t="s">
        <v>286</v>
      </c>
      <c r="B19" s="4" t="s">
        <v>292</v>
      </c>
    </row>
    <row r="20" spans="1:6">
      <c r="A20" s="4" t="s">
        <v>288</v>
      </c>
      <c r="B20" s="4" t="s">
        <v>293</v>
      </c>
    </row>
    <row r="21" spans="1:6">
      <c r="A21" s="4" t="s">
        <v>294</v>
      </c>
    </row>
    <row r="22" spans="1:6">
      <c r="A22" s="4" t="s">
        <v>295</v>
      </c>
      <c r="B22" s="5" t="n">
        <v>14400000</v>
      </c>
    </row>
    <row r="23" spans="1:6">
      <c r="A23" s="4" t="s">
        <v>296</v>
      </c>
      <c r="B23" s="7" t="n">
        <v>3</v>
      </c>
    </row>
    <row r="24" spans="1:6">
      <c r="A24" s="4" t="s">
        <v>283</v>
      </c>
      <c r="B24" s="4" t="s">
        <v>292</v>
      </c>
    </row>
    <row r="25" spans="1:6">
      <c r="A25" s="4" t="s">
        <v>286</v>
      </c>
      <c r="B25" s="4" t="s">
        <v>292</v>
      </c>
    </row>
    <row r="26" spans="1:6">
      <c r="A26" s="4" t="s">
        <v>288</v>
      </c>
      <c r="B26" s="4" t="s">
        <v>2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s>
  <sheetData>
    <row r="1" spans="1:11">
      <c r="A1" s="1" t="s">
        <v>297</v>
      </c>
      <c r="C1" s="2" t="s">
        <v>298</v>
      </c>
      <c r="D1" s="2" t="s">
        <v>2</v>
      </c>
      <c r="E1" s="2" t="s">
        <v>85</v>
      </c>
      <c r="G1" s="2" t="s">
        <v>2</v>
      </c>
      <c r="H1" s="2" t="s">
        <v>85</v>
      </c>
      <c r="J1" s="2" t="s">
        <v>299</v>
      </c>
      <c r="K1" s="2" t="s">
        <v>28</v>
      </c>
    </row>
    <row r="2" spans="1:11">
      <c r="A2" s="4" t="s">
        <v>62</v>
      </c>
      <c r="D2" s="7" t="n">
        <v>216905</v>
      </c>
      <c r="G2" s="7" t="n">
        <v>216905</v>
      </c>
      <c r="K2" s="7" t="n">
        <v>216297</v>
      </c>
    </row>
    <row r="3" spans="1:11">
      <c r="A3" s="4" t="s">
        <v>300</v>
      </c>
      <c r="D3" s="5" t="n">
        <v>32400</v>
      </c>
      <c r="G3" s="5" t="n">
        <v>32400</v>
      </c>
    </row>
    <row r="4" spans="1:11">
      <c r="A4" s="4" t="s">
        <v>301</v>
      </c>
      <c r="D4" s="5" t="n">
        <v>169558</v>
      </c>
      <c r="G4" s="5" t="n">
        <v>169558</v>
      </c>
      <c r="K4" s="7" t="n">
        <v>164263</v>
      </c>
    </row>
    <row r="5" spans="1:11">
      <c r="A5" s="4" t="s">
        <v>302</v>
      </c>
      <c r="G5" s="5" t="n">
        <v>2000</v>
      </c>
    </row>
    <row r="6" spans="1:11">
      <c r="A6" s="4" t="s">
        <v>303</v>
      </c>
      <c r="G6" s="5" t="n">
        <v>1500</v>
      </c>
    </row>
    <row r="7" spans="1:11">
      <c r="A7" s="4" t="s">
        <v>127</v>
      </c>
      <c r="C7" s="7" t="n">
        <v>328</v>
      </c>
      <c r="D7" s="4" t="s">
        <v>40</v>
      </c>
      <c r="E7" s="7" t="n">
        <v>219</v>
      </c>
      <c r="G7" s="4" t="s">
        <v>40</v>
      </c>
      <c r="H7" s="7" t="n">
        <v>822</v>
      </c>
    </row>
    <row r="8" spans="1:11">
      <c r="A8" s="4" t="s">
        <v>105</v>
      </c>
      <c r="D8" s="5" t="n">
        <v>23</v>
      </c>
      <c r="E8" s="4" t="s">
        <v>40</v>
      </c>
      <c r="G8" s="5" t="n">
        <v>635</v>
      </c>
      <c r="H8" s="4" t="s">
        <v>40</v>
      </c>
    </row>
    <row r="9" spans="1:11">
      <c r="A9" s="4" t="s">
        <v>304</v>
      </c>
      <c r="D9" s="5" t="n">
        <v>85</v>
      </c>
      <c r="E9" s="5" t="n">
        <v>86</v>
      </c>
      <c r="F9" s="4" t="s">
        <v>42</v>
      </c>
      <c r="G9" s="5" t="n">
        <v>312</v>
      </c>
      <c r="H9" s="5" t="n">
        <v>277</v>
      </c>
      <c r="I9" s="4" t="s">
        <v>42</v>
      </c>
    </row>
    <row r="10" spans="1:11">
      <c r="A10" s="4" t="s">
        <v>89</v>
      </c>
      <c r="B10" s="4" t="s">
        <v>90</v>
      </c>
      <c r="D10" s="5" t="n">
        <v>119</v>
      </c>
      <c r="E10" s="5" t="n">
        <v>376</v>
      </c>
      <c r="F10" s="4" t="s">
        <v>42</v>
      </c>
      <c r="G10" s="5" t="n">
        <v>691</v>
      </c>
      <c r="H10" s="5" t="n">
        <v>940</v>
      </c>
      <c r="I10" s="4" t="s">
        <v>42</v>
      </c>
    </row>
    <row r="11" spans="1:11">
      <c r="A11" s="4" t="s">
        <v>305</v>
      </c>
    </row>
    <row r="12" spans="1:11">
      <c r="A12" s="4" t="s">
        <v>304</v>
      </c>
      <c r="D12" s="5" t="n">
        <v>77</v>
      </c>
      <c r="E12" s="7" t="n">
        <v>77</v>
      </c>
      <c r="G12" s="5" t="n">
        <v>231</v>
      </c>
      <c r="H12" s="7" t="n">
        <v>231</v>
      </c>
    </row>
    <row r="13" spans="1:11">
      <c r="A13" s="4" t="s">
        <v>306</v>
      </c>
      <c r="D13" s="5" t="n">
        <v>77</v>
      </c>
      <c r="G13" s="5" t="n">
        <v>77</v>
      </c>
    </row>
    <row r="14" spans="1:11">
      <c r="A14" s="4" t="s">
        <v>307</v>
      </c>
    </row>
    <row r="15" spans="1:11">
      <c r="A15" s="4" t="s">
        <v>306</v>
      </c>
      <c r="D15" s="7" t="n">
        <v>77</v>
      </c>
      <c r="G15" s="7" t="n">
        <v>77</v>
      </c>
    </row>
    <row r="16" spans="1:11">
      <c r="A16" s="4" t="s">
        <v>308</v>
      </c>
    </row>
    <row r="17" spans="1:11">
      <c r="A17" s="4" t="s">
        <v>309</v>
      </c>
      <c r="D17" s="5" t="n">
        <v>95000</v>
      </c>
      <c r="E17" s="5" t="n">
        <v>10000</v>
      </c>
      <c r="G17" s="4" t="s">
        <v>40</v>
      </c>
      <c r="H17" s="5" t="n">
        <v>26000</v>
      </c>
    </row>
    <row r="18" spans="1:11">
      <c r="A18" s="4" t="s">
        <v>310</v>
      </c>
    </row>
    <row r="19" spans="1:11">
      <c r="A19" s="4" t="s">
        <v>309</v>
      </c>
      <c r="H19" s="5" t="n">
        <v>109000</v>
      </c>
    </row>
    <row r="20" spans="1:11">
      <c r="A20" s="4" t="s">
        <v>71</v>
      </c>
    </row>
    <row r="21" spans="1:11">
      <c r="A21" s="4" t="s">
        <v>311</v>
      </c>
      <c r="D21" s="7" t="n">
        <v>32200</v>
      </c>
      <c r="G21" s="7" t="n">
        <v>32200</v>
      </c>
    </row>
    <row r="22" spans="1:11">
      <c r="A22" s="4" t="s">
        <v>283</v>
      </c>
      <c r="J22" s="4" t="s">
        <v>292</v>
      </c>
    </row>
    <row r="23" spans="1:11">
      <c r="A23" s="4" t="s">
        <v>312</v>
      </c>
    </row>
    <row r="24" spans="1:11">
      <c r="A24" s="4" t="s">
        <v>313</v>
      </c>
      <c r="D24" s="7" t="n">
        <v>65000</v>
      </c>
      <c r="G24" s="7" t="n">
        <v>65000</v>
      </c>
    </row>
    <row r="25" spans="1:11">
      <c r="A25" s="4" t="s">
        <v>314</v>
      </c>
    </row>
    <row r="26" spans="1:11">
      <c r="A26" s="4" t="s">
        <v>283</v>
      </c>
      <c r="D26" s="4" t="s">
        <v>315</v>
      </c>
      <c r="G26" s="4" t="s">
        <v>315</v>
      </c>
    </row>
    <row r="27" spans="1:11">
      <c r="A27" s="4" t="s">
        <v>316</v>
      </c>
    </row>
    <row r="28" spans="1:11">
      <c r="A28" s="4" t="s">
        <v>306</v>
      </c>
      <c r="D28" s="4" t="s">
        <v>40</v>
      </c>
      <c r="G28" s="4" t="s">
        <v>40</v>
      </c>
    </row>
    <row r="29" spans="1:11">
      <c r="A29" s="4" t="s">
        <v>89</v>
      </c>
      <c r="D29" s="7" t="n">
        <v>119</v>
      </c>
      <c r="E29" s="7" t="n">
        <v>376</v>
      </c>
      <c r="G29" s="7" t="n">
        <v>691</v>
      </c>
      <c r="H29" s="7" t="n">
        <v>940</v>
      </c>
    </row>
    <row r="30" spans="1:11"/>
    <row r="31" spans="1:11">
      <c r="A31" s="4" t="s">
        <v>42</v>
      </c>
      <c r="B31" s="4" t="s">
        <v>120</v>
      </c>
    </row>
    <row r="32" spans="1:11">
      <c r="A32" s="4" t="s">
        <v>90</v>
      </c>
      <c r="B32" s="4" t="s">
        <v>121</v>
      </c>
    </row>
  </sheetData>
  <mergeCells count="6">
    <mergeCell ref="A1:B1"/>
    <mergeCell ref="E1:F1"/>
    <mergeCell ref="H1:I1"/>
    <mergeCell ref="A30:J30"/>
    <mergeCell ref="B31:J31"/>
    <mergeCell ref="B32:J3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4"/>
    <col customWidth="1" max="5" min="5" width="15"/>
    <col customWidth="1" max="6" min="6" width="14"/>
  </cols>
  <sheetData>
    <row r="1" spans="1:6">
      <c r="A1" s="1" t="s">
        <v>317</v>
      </c>
      <c r="C1" s="2" t="s">
        <v>84</v>
      </c>
      <c r="E1" s="2" t="s">
        <v>1</v>
      </c>
    </row>
    <row r="2" spans="1:6">
      <c r="C2" s="2" t="s">
        <v>2</v>
      </c>
      <c r="D2" s="2" t="s">
        <v>85</v>
      </c>
      <c r="E2" s="2" t="s">
        <v>2</v>
      </c>
      <c r="F2" s="2" t="s">
        <v>85</v>
      </c>
    </row>
    <row r="3" spans="1:6">
      <c r="A3" s="4" t="s">
        <v>318</v>
      </c>
    </row>
    <row r="4" spans="1:6">
      <c r="A4" s="4" t="s">
        <v>319</v>
      </c>
      <c r="C4" s="5" t="n">
        <v>9742000</v>
      </c>
      <c r="D4" s="5" t="n">
        <v>7915000</v>
      </c>
      <c r="E4" s="5" t="n">
        <v>9301000</v>
      </c>
      <c r="F4" s="5" t="n">
        <v>7871000</v>
      </c>
    </row>
    <row r="5" spans="1:6">
      <c r="A5" s="4" t="s">
        <v>320</v>
      </c>
    </row>
    <row r="6" spans="1:6">
      <c r="A6" s="4" t="s">
        <v>319</v>
      </c>
      <c r="B6" s="4" t="s">
        <v>42</v>
      </c>
      <c r="C6" s="5" t="n">
        <v>8795000</v>
      </c>
      <c r="D6" s="5" t="n">
        <v>9395000</v>
      </c>
      <c r="E6" s="5" t="n">
        <v>9138000</v>
      </c>
      <c r="F6" s="5" t="n">
        <v>9395000</v>
      </c>
    </row>
    <row r="7" spans="1:6">
      <c r="A7" s="4" t="s">
        <v>321</v>
      </c>
    </row>
    <row r="8" spans="1:6">
      <c r="A8" s="4" t="s">
        <v>319</v>
      </c>
      <c r="C8" s="5" t="n">
        <v>83000</v>
      </c>
      <c r="D8" s="4" t="s">
        <v>40</v>
      </c>
      <c r="E8" s="5" t="n">
        <v>286000</v>
      </c>
      <c r="F8" s="4" t="s">
        <v>40</v>
      </c>
    </row>
    <row r="9" spans="1:6"/>
    <row r="10" spans="1:6">
      <c r="A10" s="4" t="s">
        <v>42</v>
      </c>
      <c r="B10" s="4" t="s">
        <v>322</v>
      </c>
    </row>
  </sheetData>
  <mergeCells count="5">
    <mergeCell ref="A1:B2"/>
    <mergeCell ref="C1:D1"/>
    <mergeCell ref="E1:F1"/>
    <mergeCell ref="A9:E9"/>
    <mergeCell ref="B10:E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323</v>
      </c>
      <c r="B1" s="2" t="s">
        <v>2</v>
      </c>
    </row>
    <row r="2" spans="1:2">
      <c r="A2" s="4" t="s">
        <v>320</v>
      </c>
    </row>
    <row r="3" spans="1:2">
      <c r="A3" s="4" t="s">
        <v>324</v>
      </c>
      <c r="B3" s="4" t="s">
        <v>3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2</v>
      </c>
      <c r="C1" s="2" t="s">
        <v>28</v>
      </c>
      <c r="D1" s="2" t="s">
        <v>85</v>
      </c>
      <c r="E1" s="2" t="s">
        <v>327</v>
      </c>
    </row>
    <row r="2" spans="1:5">
      <c r="A2" s="3" t="s">
        <v>178</v>
      </c>
    </row>
    <row r="3" spans="1:5">
      <c r="A3" s="4" t="s">
        <v>30</v>
      </c>
      <c r="B3" s="7" t="n">
        <v>19467</v>
      </c>
      <c r="C3" s="7" t="n">
        <v>36838</v>
      </c>
      <c r="D3" s="7" t="n">
        <v>16662</v>
      </c>
      <c r="E3" s="7" t="n">
        <v>22088</v>
      </c>
    </row>
    <row r="4" spans="1:5">
      <c r="A4" s="4" t="s">
        <v>328</v>
      </c>
      <c r="B4" s="5" t="n">
        <v>424</v>
      </c>
      <c r="C4" s="4" t="s">
        <v>40</v>
      </c>
      <c r="D4" s="4" t="s">
        <v>40</v>
      </c>
      <c r="E4" s="4" t="s">
        <v>40</v>
      </c>
    </row>
    <row r="5" spans="1:5">
      <c r="A5" s="4" t="s">
        <v>329</v>
      </c>
      <c r="B5" s="5" t="n">
        <v>396</v>
      </c>
      <c r="C5" s="5" t="n">
        <v>847</v>
      </c>
      <c r="D5" s="5" t="n">
        <v>847</v>
      </c>
      <c r="E5" s="5" t="n">
        <v>847</v>
      </c>
    </row>
    <row r="6" spans="1:5">
      <c r="A6" s="4" t="s">
        <v>330</v>
      </c>
      <c r="B6" s="7" t="n">
        <v>20287</v>
      </c>
      <c r="C6" s="7" t="n">
        <v>37685</v>
      </c>
      <c r="D6" s="7" t="n">
        <v>17509</v>
      </c>
      <c r="E6" s="7" t="n">
        <v>229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31</v>
      </c>
      <c r="C1" s="2" t="s">
        <v>84</v>
      </c>
      <c r="F1" s="2" t="s">
        <v>1</v>
      </c>
    </row>
    <row r="2" spans="1:8">
      <c r="C2" s="2" t="s">
        <v>2</v>
      </c>
      <c r="D2" s="2" t="s">
        <v>85</v>
      </c>
      <c r="E2" s="2" t="s">
        <v>42</v>
      </c>
      <c r="F2" s="2" t="s">
        <v>2</v>
      </c>
      <c r="G2" s="2" t="s">
        <v>85</v>
      </c>
      <c r="H2" s="2" t="s">
        <v>42</v>
      </c>
    </row>
    <row r="3" spans="1:8">
      <c r="A3" s="3" t="s">
        <v>178</v>
      </c>
    </row>
    <row r="4" spans="1:8">
      <c r="A4" s="4" t="s">
        <v>87</v>
      </c>
      <c r="C4" s="7" t="n">
        <v>718</v>
      </c>
      <c r="D4" s="7" t="n">
        <v>1225</v>
      </c>
      <c r="F4" s="7" t="n">
        <v>2985</v>
      </c>
      <c r="G4" s="7" t="n">
        <v>1236</v>
      </c>
    </row>
    <row r="5" spans="1:8">
      <c r="A5" s="4" t="s">
        <v>88</v>
      </c>
      <c r="C5" s="5" t="n">
        <v>85</v>
      </c>
      <c r="D5" s="5" t="n">
        <v>86</v>
      </c>
      <c r="F5" s="5" t="n">
        <v>312</v>
      </c>
      <c r="G5" s="5" t="n">
        <v>277</v>
      </c>
    </row>
    <row r="6" spans="1:8">
      <c r="A6" s="4" t="s">
        <v>89</v>
      </c>
      <c r="B6" s="4" t="s">
        <v>90</v>
      </c>
      <c r="C6" s="5" t="n">
        <v>119</v>
      </c>
      <c r="D6" s="5" t="n">
        <v>376</v>
      </c>
      <c r="F6" s="5" t="n">
        <v>691</v>
      </c>
      <c r="G6" s="5" t="n">
        <v>940</v>
      </c>
    </row>
    <row r="7" spans="1:8">
      <c r="A7" s="4" t="s">
        <v>91</v>
      </c>
      <c r="C7" s="5" t="n">
        <v>60</v>
      </c>
      <c r="D7" s="5" t="n">
        <v>1</v>
      </c>
      <c r="F7" s="5" t="n">
        <v>242</v>
      </c>
      <c r="G7" s="5" t="n">
        <v>6</v>
      </c>
    </row>
    <row r="8" spans="1:8">
      <c r="A8" s="4" t="s">
        <v>92</v>
      </c>
      <c r="C8" s="7" t="n">
        <v>982</v>
      </c>
      <c r="D8" s="7" t="n">
        <v>1688</v>
      </c>
      <c r="F8" s="7" t="n">
        <v>4230</v>
      </c>
      <c r="G8" s="7" t="n">
        <v>2459</v>
      </c>
    </row>
    <row r="9" spans="1:8"/>
    <row r="10" spans="1:8">
      <c r="A10" s="4" t="s">
        <v>42</v>
      </c>
      <c r="B10" s="4" t="s">
        <v>120</v>
      </c>
    </row>
    <row r="11" spans="1:8">
      <c r="A11" s="4" t="s">
        <v>90</v>
      </c>
      <c r="B11" s="4" t="s">
        <v>121</v>
      </c>
    </row>
  </sheetData>
  <mergeCells count="18">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A9:G9"/>
    <mergeCell ref="B10:G10"/>
    <mergeCell ref="B11:G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32</v>
      </c>
      <c r="C1" s="2" t="s">
        <v>84</v>
      </c>
      <c r="F1" s="2" t="s">
        <v>1</v>
      </c>
    </row>
    <row r="2" spans="1:8">
      <c r="C2" s="2" t="s">
        <v>2</v>
      </c>
      <c r="D2" s="2" t="s">
        <v>85</v>
      </c>
      <c r="E2" s="2" t="s">
        <v>42</v>
      </c>
      <c r="F2" s="2" t="s">
        <v>2</v>
      </c>
      <c r="G2" s="2" t="s">
        <v>85</v>
      </c>
      <c r="H2" s="2" t="s">
        <v>42</v>
      </c>
    </row>
    <row r="3" spans="1:8">
      <c r="A3" s="4" t="s">
        <v>92</v>
      </c>
      <c r="C3" s="7" t="n">
        <v>982</v>
      </c>
      <c r="D3" s="7" t="n">
        <v>1688</v>
      </c>
      <c r="F3" s="7" t="n">
        <v>4230</v>
      </c>
      <c r="G3" s="7" t="n">
        <v>2459</v>
      </c>
    </row>
    <row r="4" spans="1:8">
      <c r="A4" s="4" t="s">
        <v>333</v>
      </c>
    </row>
    <row r="5" spans="1:8">
      <c r="A5" s="4" t="s">
        <v>92</v>
      </c>
      <c r="C5" s="5" t="n">
        <v>403</v>
      </c>
      <c r="D5" s="5" t="n">
        <v>209</v>
      </c>
      <c r="F5" s="5" t="n">
        <v>1541</v>
      </c>
      <c r="G5" s="5" t="n">
        <v>569</v>
      </c>
    </row>
    <row r="6" spans="1:8">
      <c r="A6" s="4" t="s">
        <v>334</v>
      </c>
    </row>
    <row r="7" spans="1:8">
      <c r="A7" s="4" t="s">
        <v>92</v>
      </c>
      <c r="B7" s="4" t="s">
        <v>90</v>
      </c>
      <c r="C7" s="7" t="n">
        <v>579</v>
      </c>
      <c r="D7" s="7" t="n">
        <v>1479</v>
      </c>
      <c r="F7" s="7" t="n">
        <v>2689</v>
      </c>
      <c r="G7" s="7" t="n">
        <v>1890</v>
      </c>
    </row>
    <row r="8" spans="1:8"/>
    <row r="9" spans="1:8">
      <c r="A9" s="4" t="s">
        <v>42</v>
      </c>
      <c r="B9" s="4" t="s">
        <v>120</v>
      </c>
    </row>
    <row r="10" spans="1:8">
      <c r="A10" s="4" t="s">
        <v>90</v>
      </c>
      <c r="B10" s="4" t="s">
        <v>335</v>
      </c>
    </row>
  </sheetData>
  <mergeCells count="16">
    <mergeCell ref="A1:B2"/>
    <mergeCell ref="C1:E1"/>
    <mergeCell ref="F1:H1"/>
    <mergeCell ref="D3:E3"/>
    <mergeCell ref="G3:H3"/>
    <mergeCell ref="D4:E4"/>
    <mergeCell ref="G4:H4"/>
    <mergeCell ref="D5:E5"/>
    <mergeCell ref="G5:H5"/>
    <mergeCell ref="D6:E6"/>
    <mergeCell ref="G6:H6"/>
    <mergeCell ref="D7:E7"/>
    <mergeCell ref="G7:H7"/>
    <mergeCell ref="A8:G8"/>
    <mergeCell ref="B9:G9"/>
    <mergeCell ref="B10:G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83</v>
      </c>
      <c r="C1" s="2" t="s">
        <v>84</v>
      </c>
      <c r="F1" s="2" t="s">
        <v>1</v>
      </c>
    </row>
    <row r="2" spans="1:8">
      <c r="C2" s="2" t="s">
        <v>2</v>
      </c>
      <c r="D2" s="2" t="s">
        <v>85</v>
      </c>
      <c r="F2" s="2" t="s">
        <v>2</v>
      </c>
      <c r="G2" s="2" t="s">
        <v>85</v>
      </c>
    </row>
    <row r="3" spans="1:8">
      <c r="A3" s="3" t="s">
        <v>86</v>
      </c>
    </row>
    <row r="4" spans="1:8">
      <c r="A4" s="4" t="s">
        <v>87</v>
      </c>
      <c r="C4" s="7" t="n">
        <v>718</v>
      </c>
      <c r="D4" s="7" t="n">
        <v>1225</v>
      </c>
      <c r="E4" s="4" t="s">
        <v>42</v>
      </c>
      <c r="F4" s="7" t="n">
        <v>2985</v>
      </c>
      <c r="G4" s="7" t="n">
        <v>1236</v>
      </c>
      <c r="H4" s="4" t="s">
        <v>42</v>
      </c>
    </row>
    <row r="5" spans="1:8">
      <c r="A5" s="4" t="s">
        <v>88</v>
      </c>
      <c r="C5" s="5" t="n">
        <v>85</v>
      </c>
      <c r="D5" s="5" t="n">
        <v>86</v>
      </c>
      <c r="E5" s="4" t="s">
        <v>42</v>
      </c>
      <c r="F5" s="5" t="n">
        <v>312</v>
      </c>
      <c r="G5" s="5" t="n">
        <v>277</v>
      </c>
      <c r="H5" s="4" t="s">
        <v>42</v>
      </c>
    </row>
    <row r="6" spans="1:8">
      <c r="A6" s="4" t="s">
        <v>89</v>
      </c>
      <c r="B6" s="4" t="s">
        <v>90</v>
      </c>
      <c r="C6" s="5" t="n">
        <v>119</v>
      </c>
      <c r="D6" s="5" t="n">
        <v>376</v>
      </c>
      <c r="E6" s="4" t="s">
        <v>42</v>
      </c>
      <c r="F6" s="5" t="n">
        <v>691</v>
      </c>
      <c r="G6" s="5" t="n">
        <v>940</v>
      </c>
      <c r="H6" s="4" t="s">
        <v>42</v>
      </c>
    </row>
    <row r="7" spans="1:8">
      <c r="A7" s="4" t="s">
        <v>91</v>
      </c>
      <c r="C7" s="5" t="n">
        <v>60</v>
      </c>
      <c r="D7" s="5" t="n">
        <v>1</v>
      </c>
      <c r="E7" s="4" t="s">
        <v>42</v>
      </c>
      <c r="F7" s="5" t="n">
        <v>242</v>
      </c>
      <c r="G7" s="5" t="n">
        <v>6</v>
      </c>
      <c r="H7" s="4" t="s">
        <v>42</v>
      </c>
    </row>
    <row r="8" spans="1:8">
      <c r="A8" s="4" t="s">
        <v>92</v>
      </c>
      <c r="C8" s="5" t="n">
        <v>982</v>
      </c>
      <c r="D8" s="5" t="n">
        <v>1688</v>
      </c>
      <c r="E8" s="4" t="s">
        <v>42</v>
      </c>
      <c r="F8" s="5" t="n">
        <v>4230</v>
      </c>
      <c r="G8" s="5" t="n">
        <v>2459</v>
      </c>
      <c r="H8" s="4" t="s">
        <v>42</v>
      </c>
    </row>
    <row r="9" spans="1:8">
      <c r="A9" s="4" t="s">
        <v>93</v>
      </c>
      <c r="C9" s="5" t="n">
        <v>-35</v>
      </c>
      <c r="D9" s="5" t="n">
        <v>-52</v>
      </c>
      <c r="F9" s="5" t="n">
        <v>-250</v>
      </c>
      <c r="G9" s="5" t="n">
        <v>-114</v>
      </c>
    </row>
    <row r="10" spans="1:8">
      <c r="A10" s="4" t="s">
        <v>94</v>
      </c>
      <c r="C10" s="5" t="n">
        <v>947</v>
      </c>
      <c r="D10" s="5" t="n">
        <v>1636</v>
      </c>
      <c r="F10" s="5" t="n">
        <v>3980</v>
      </c>
      <c r="G10" s="5" t="n">
        <v>2345</v>
      </c>
    </row>
    <row r="11" spans="1:8">
      <c r="A11" s="3" t="s">
        <v>95</v>
      </c>
    </row>
    <row r="12" spans="1:8">
      <c r="A12" s="4" t="s">
        <v>96</v>
      </c>
      <c r="C12" s="5" t="n">
        <v>-4882</v>
      </c>
      <c r="D12" s="5" t="n">
        <v>-6562</v>
      </c>
      <c r="F12" s="5" t="n">
        <v>-17175</v>
      </c>
      <c r="G12" s="5" t="n">
        <v>-19327</v>
      </c>
    </row>
    <row r="13" spans="1:8">
      <c r="A13" s="4" t="s">
        <v>97</v>
      </c>
      <c r="C13" s="4" t="s">
        <v>40</v>
      </c>
      <c r="D13" s="4" t="s">
        <v>40</v>
      </c>
      <c r="F13" s="5" t="n">
        <v>-800</v>
      </c>
      <c r="G13" s="4" t="s">
        <v>40</v>
      </c>
    </row>
    <row r="14" spans="1:8">
      <c r="A14" s="4" t="s">
        <v>98</v>
      </c>
      <c r="C14" s="5" t="n">
        <v>-6422</v>
      </c>
      <c r="D14" s="5" t="n">
        <v>-4587</v>
      </c>
      <c r="F14" s="5" t="n">
        <v>-17585</v>
      </c>
      <c r="G14" s="5" t="n">
        <v>-14111</v>
      </c>
    </row>
    <row r="15" spans="1:8">
      <c r="A15" s="4" t="s">
        <v>99</v>
      </c>
      <c r="C15" s="5" t="n">
        <v>-11304</v>
      </c>
      <c r="D15" s="5" t="n">
        <v>-11149</v>
      </c>
      <c r="F15" s="5" t="n">
        <v>-35560</v>
      </c>
      <c r="G15" s="5" t="n">
        <v>-33438</v>
      </c>
    </row>
    <row r="16" spans="1:8">
      <c r="A16" s="4" t="s">
        <v>100</v>
      </c>
      <c r="C16" s="4" t="s">
        <v>40</v>
      </c>
      <c r="D16" s="4" t="s">
        <v>40</v>
      </c>
      <c r="F16" s="4" t="s">
        <v>40</v>
      </c>
      <c r="G16" s="5" t="n">
        <v>1754</v>
      </c>
    </row>
    <row r="17" spans="1:8">
      <c r="A17" s="4" t="s">
        <v>101</v>
      </c>
      <c r="C17" s="5" t="n">
        <v>-10357</v>
      </c>
      <c r="D17" s="5" t="n">
        <v>-9513</v>
      </c>
      <c r="F17" s="5" t="n">
        <v>-31580</v>
      </c>
      <c r="G17" s="5" t="n">
        <v>-29339</v>
      </c>
    </row>
    <row r="18" spans="1:8">
      <c r="A18" s="3" t="s">
        <v>102</v>
      </c>
    </row>
    <row r="19" spans="1:8">
      <c r="A19" s="4" t="s">
        <v>103</v>
      </c>
      <c r="C19" s="5" t="n">
        <v>174</v>
      </c>
      <c r="D19" s="5" t="n">
        <v>-10</v>
      </c>
      <c r="F19" s="5" t="n">
        <v>278</v>
      </c>
      <c r="G19" s="5" t="n">
        <v>-729</v>
      </c>
    </row>
    <row r="20" spans="1:8">
      <c r="A20" s="4" t="s">
        <v>104</v>
      </c>
      <c r="C20" s="4" t="s">
        <v>40</v>
      </c>
      <c r="D20" s="4" t="s">
        <v>40</v>
      </c>
      <c r="F20" s="5" t="n">
        <v>3215</v>
      </c>
      <c r="G20" s="4" t="s">
        <v>40</v>
      </c>
    </row>
    <row r="21" spans="1:8">
      <c r="A21" s="4" t="s">
        <v>105</v>
      </c>
      <c r="C21" s="5" t="n">
        <v>23</v>
      </c>
      <c r="D21" s="4" t="s">
        <v>40</v>
      </c>
      <c r="F21" s="5" t="n">
        <v>635</v>
      </c>
      <c r="G21" s="4" t="s">
        <v>40</v>
      </c>
    </row>
    <row r="22" spans="1:8">
      <c r="A22" s="4" t="s">
        <v>106</v>
      </c>
      <c r="C22" s="4" t="s">
        <v>40</v>
      </c>
      <c r="D22" s="5" t="n">
        <v>-2799</v>
      </c>
      <c r="F22" s="4" t="s">
        <v>40</v>
      </c>
      <c r="G22" s="5" t="n">
        <v>-2799</v>
      </c>
    </row>
    <row r="23" spans="1:8">
      <c r="A23" s="4" t="s">
        <v>107</v>
      </c>
      <c r="C23" s="5" t="n">
        <v>14</v>
      </c>
      <c r="D23" s="5" t="n">
        <v>-143</v>
      </c>
      <c r="F23" s="5" t="n">
        <v>-649</v>
      </c>
      <c r="G23" s="5" t="n">
        <v>1202</v>
      </c>
    </row>
    <row r="24" spans="1:8">
      <c r="A24" s="4" t="s">
        <v>108</v>
      </c>
      <c r="C24" s="5" t="n">
        <v>76901</v>
      </c>
      <c r="D24" s="5" t="n">
        <v>28271</v>
      </c>
      <c r="F24" s="5" t="n">
        <v>29780</v>
      </c>
      <c r="G24" s="5" t="n">
        <v>82894</v>
      </c>
    </row>
    <row r="25" spans="1:8">
      <c r="A25" s="4" t="s">
        <v>109</v>
      </c>
      <c r="C25" s="5" t="n">
        <v>66544</v>
      </c>
      <c r="D25" s="5" t="n">
        <v>18758</v>
      </c>
      <c r="F25" s="5" t="n">
        <v>-1800</v>
      </c>
      <c r="G25" s="5" t="n">
        <v>53555</v>
      </c>
    </row>
    <row r="26" spans="1:8">
      <c r="A26" s="4" t="s">
        <v>110</v>
      </c>
      <c r="C26" s="4" t="s">
        <v>40</v>
      </c>
      <c r="D26" s="5" t="n">
        <v>-4772</v>
      </c>
      <c r="F26" s="4" t="s">
        <v>40</v>
      </c>
      <c r="G26" s="5" t="n">
        <v>-4772</v>
      </c>
    </row>
    <row r="27" spans="1:8">
      <c r="A27" s="4" t="s">
        <v>111</v>
      </c>
      <c r="C27" s="5" t="n">
        <v>66544</v>
      </c>
      <c r="D27" s="5" t="n">
        <v>13986</v>
      </c>
      <c r="F27" s="5" t="n">
        <v>-1800</v>
      </c>
      <c r="G27" s="5" t="n">
        <v>48783</v>
      </c>
    </row>
    <row r="28" spans="1:8">
      <c r="A28" s="4" t="s">
        <v>112</v>
      </c>
      <c r="C28" s="5" t="n">
        <v>181</v>
      </c>
      <c r="D28" s="5" t="n">
        <v>335</v>
      </c>
      <c r="F28" s="5" t="n">
        <v>762</v>
      </c>
      <c r="G28" s="5" t="n">
        <v>3175</v>
      </c>
    </row>
    <row r="29" spans="1:8">
      <c r="A29" s="4" t="s">
        <v>113</v>
      </c>
      <c r="C29" s="7" t="n">
        <v>66725</v>
      </c>
      <c r="D29" s="7" t="n">
        <v>14321</v>
      </c>
      <c r="F29" s="7" t="n">
        <v>-1038</v>
      </c>
      <c r="G29" s="7" t="n">
        <v>51958</v>
      </c>
    </row>
    <row r="30" spans="1:8">
      <c r="A30" s="3" t="s">
        <v>114</v>
      </c>
    </row>
    <row r="31" spans="1:8">
      <c r="A31" s="4" t="s">
        <v>115</v>
      </c>
      <c r="C31" s="8" t="n">
        <v>0.53</v>
      </c>
      <c r="D31" s="8" t="n">
        <v>0.12</v>
      </c>
      <c r="F31" s="8" t="n">
        <v>-0.01</v>
      </c>
      <c r="G31" s="8" t="n">
        <v>0.47</v>
      </c>
    </row>
    <row r="32" spans="1:8">
      <c r="A32" s="4" t="s">
        <v>116</v>
      </c>
      <c r="C32" s="8" t="n">
        <v>0.53</v>
      </c>
      <c r="D32" s="8" t="n">
        <v>0.12</v>
      </c>
      <c r="F32" s="8" t="n">
        <v>-0.01</v>
      </c>
      <c r="G32" s="8" t="n">
        <v>0.47</v>
      </c>
    </row>
    <row r="33" spans="1:8">
      <c r="A33" s="3" t="s">
        <v>117</v>
      </c>
    </row>
    <row r="34" spans="1:8">
      <c r="A34" s="4" t="s">
        <v>115</v>
      </c>
      <c r="C34" s="5" t="n">
        <v>126878000</v>
      </c>
      <c r="D34" s="5" t="n">
        <v>115288000</v>
      </c>
      <c r="F34" s="5" t="n">
        <v>126872000</v>
      </c>
      <c r="G34" s="5" t="n">
        <v>110989000</v>
      </c>
    </row>
    <row r="35" spans="1:8">
      <c r="A35" s="4" t="s">
        <v>116</v>
      </c>
      <c r="C35" s="5" t="n">
        <v>126973000</v>
      </c>
      <c r="D35" s="5" t="n">
        <v>115298000</v>
      </c>
      <c r="F35" s="5" t="n">
        <v>126872000</v>
      </c>
      <c r="G35" s="5" t="n">
        <v>111124000</v>
      </c>
    </row>
    <row r="36" spans="1:8">
      <c r="A36" s="4" t="s">
        <v>67</v>
      </c>
    </row>
    <row r="37" spans="1:8">
      <c r="A37" s="3" t="s">
        <v>102</v>
      </c>
    </row>
    <row r="38" spans="1:8">
      <c r="A38" s="4" t="s">
        <v>118</v>
      </c>
      <c r="C38" s="7" t="n">
        <v>78511</v>
      </c>
      <c r="D38" s="4" t="s">
        <v>40</v>
      </c>
      <c r="F38" s="7" t="n">
        <v>78511</v>
      </c>
      <c r="G38" s="4" t="s">
        <v>40</v>
      </c>
    </row>
    <row r="39" spans="1:8">
      <c r="A39" s="4" t="s">
        <v>69</v>
      </c>
    </row>
    <row r="40" spans="1:8">
      <c r="A40" s="3" t="s">
        <v>102</v>
      </c>
    </row>
    <row r="41" spans="1:8">
      <c r="A41" s="4" t="s">
        <v>118</v>
      </c>
      <c r="C41" s="4" t="s">
        <v>40</v>
      </c>
      <c r="D41" s="4" t="s">
        <v>40</v>
      </c>
      <c r="F41" s="4" t="s">
        <v>40</v>
      </c>
      <c r="G41" s="5" t="n">
        <v>71697</v>
      </c>
    </row>
    <row r="42" spans="1:8">
      <c r="A42" s="4" t="s">
        <v>119</v>
      </c>
      <c r="C42" s="5" t="n">
        <v>-734</v>
      </c>
      <c r="D42" s="5" t="n">
        <v>34485</v>
      </c>
      <c r="F42" s="5" t="n">
        <v>-31550</v>
      </c>
      <c r="G42" s="5" t="n">
        <v>39620</v>
      </c>
    </row>
    <row r="43" spans="1:8">
      <c r="A43" s="4" t="s">
        <v>70</v>
      </c>
    </row>
    <row r="44" spans="1:8">
      <c r="A44" s="3" t="s">
        <v>102</v>
      </c>
    </row>
    <row r="45" spans="1:8">
      <c r="A45" s="4" t="s">
        <v>119</v>
      </c>
      <c r="C45" s="7" t="n">
        <v>-1087</v>
      </c>
      <c r="D45" s="7" t="n">
        <v>-3262</v>
      </c>
      <c r="F45" s="7" t="n">
        <v>-20660</v>
      </c>
      <c r="G45" s="7" t="n">
        <v>-26097</v>
      </c>
    </row>
    <row r="46" spans="1:8"/>
    <row r="47" spans="1:8">
      <c r="A47" s="4" t="s">
        <v>42</v>
      </c>
      <c r="B47" s="4" t="s">
        <v>120</v>
      </c>
    </row>
    <row r="48" spans="1:8">
      <c r="A48" s="4" t="s">
        <v>90</v>
      </c>
      <c r="B48" s="4" t="s">
        <v>121</v>
      </c>
    </row>
  </sheetData>
  <mergeCells count="8">
    <mergeCell ref="A1:B2"/>
    <mergeCell ref="C1:E1"/>
    <mergeCell ref="F1:H1"/>
    <mergeCell ref="D2:E2"/>
    <mergeCell ref="G2:H2"/>
    <mergeCell ref="A46:G46"/>
    <mergeCell ref="B47:G47"/>
    <mergeCell ref="B48:G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6</v>
      </c>
      <c r="B1" s="2" t="s">
        <v>299</v>
      </c>
      <c r="C1" s="2" t="s">
        <v>337</v>
      </c>
      <c r="D1" s="2" t="s">
        <v>2</v>
      </c>
      <c r="E1" s="2" t="s">
        <v>2</v>
      </c>
    </row>
    <row r="2" spans="1:5">
      <c r="A2" s="4" t="s">
        <v>71</v>
      </c>
    </row>
    <row r="3" spans="1:5">
      <c r="A3" s="4" t="s">
        <v>338</v>
      </c>
      <c r="E3" s="7" t="n">
        <v>21600</v>
      </c>
    </row>
    <row r="4" spans="1:5">
      <c r="A4" s="4" t="s">
        <v>339</v>
      </c>
    </row>
    <row r="5" spans="1:5">
      <c r="A5" s="4" t="s">
        <v>340</v>
      </c>
      <c r="B5" s="5" t="n">
        <v>14400000</v>
      </c>
    </row>
    <row r="6" spans="1:5">
      <c r="A6" s="4" t="s">
        <v>341</v>
      </c>
      <c r="B6" s="7" t="n">
        <v>3</v>
      </c>
    </row>
    <row r="7" spans="1:5">
      <c r="A7" s="4" t="s">
        <v>338</v>
      </c>
      <c r="B7" s="7" t="n">
        <v>43200</v>
      </c>
    </row>
    <row r="8" spans="1:5">
      <c r="A8" s="4" t="s">
        <v>342</v>
      </c>
      <c r="B8" s="5" t="n">
        <v>50000</v>
      </c>
    </row>
    <row r="9" spans="1:5">
      <c r="A9" s="4" t="s">
        <v>343</v>
      </c>
      <c r="B9" s="7" t="n">
        <v>4300</v>
      </c>
    </row>
    <row r="10" spans="1:5">
      <c r="A10" s="4" t="s">
        <v>344</v>
      </c>
    </row>
    <row r="11" spans="1:5">
      <c r="A11" s="4" t="s">
        <v>345</v>
      </c>
      <c r="B11" s="8" t="n">
        <v>15.6</v>
      </c>
    </row>
    <row r="12" spans="1:5">
      <c r="A12" s="4" t="s">
        <v>346</v>
      </c>
    </row>
    <row r="13" spans="1:5">
      <c r="A13" s="4" t="s">
        <v>338</v>
      </c>
      <c r="B13" s="7" t="n">
        <v>21600</v>
      </c>
    </row>
    <row r="14" spans="1:5">
      <c r="A14" s="4" t="s">
        <v>347</v>
      </c>
      <c r="B14" s="4" t="s">
        <v>348</v>
      </c>
    </row>
    <row r="15" spans="1:5">
      <c r="A15" s="4" t="s">
        <v>349</v>
      </c>
      <c r="D15" s="7" t="n">
        <v>100</v>
      </c>
      <c r="E15" s="5" t="n">
        <v>100</v>
      </c>
    </row>
    <row r="16" spans="1:5">
      <c r="A16" s="4" t="s">
        <v>350</v>
      </c>
      <c r="D16" s="7" t="n">
        <v>21700</v>
      </c>
      <c r="E16" s="7" t="n">
        <v>21700</v>
      </c>
    </row>
    <row r="17" spans="1:5">
      <c r="A17" s="4" t="s">
        <v>351</v>
      </c>
    </row>
    <row r="18" spans="1:5">
      <c r="A18" s="4" t="s">
        <v>338</v>
      </c>
      <c r="B18" s="7" t="n">
        <v>10800</v>
      </c>
    </row>
    <row r="19" spans="1:5">
      <c r="A19" s="4" t="s">
        <v>352</v>
      </c>
      <c r="B19" s="5" t="n">
        <v>3600000</v>
      </c>
    </row>
    <row r="20" spans="1:5">
      <c r="A20" s="4" t="s">
        <v>353</v>
      </c>
    </row>
    <row r="21" spans="1:5">
      <c r="A21" s="4" t="s">
        <v>338</v>
      </c>
      <c r="B21" s="7" t="n">
        <v>10800</v>
      </c>
    </row>
    <row r="22" spans="1:5">
      <c r="A22" s="4" t="s">
        <v>354</v>
      </c>
    </row>
    <row r="23" spans="1:5">
      <c r="A23" s="4" t="s">
        <v>338</v>
      </c>
      <c r="B23" s="7" t="n">
        <v>10800</v>
      </c>
    </row>
    <row r="24" spans="1:5">
      <c r="A24" s="4" t="s">
        <v>355</v>
      </c>
    </row>
    <row r="25" spans="1:5">
      <c r="A25" s="4" t="s">
        <v>356</v>
      </c>
      <c r="B25" s="4" t="s">
        <v>357</v>
      </c>
    </row>
    <row r="26" spans="1:5">
      <c r="A26" s="4" t="s">
        <v>358</v>
      </c>
    </row>
    <row r="27" spans="1:5">
      <c r="A27" s="4" t="s">
        <v>359</v>
      </c>
      <c r="C27" s="5" t="n">
        <v>2000000</v>
      </c>
    </row>
    <row r="28" spans="1:5">
      <c r="A28" s="4" t="s">
        <v>360</v>
      </c>
    </row>
    <row r="29" spans="1:5">
      <c r="A29" s="4" t="s">
        <v>361</v>
      </c>
      <c r="E29" s="5" t="n">
        <v>14400000</v>
      </c>
    </row>
    <row r="30" spans="1:5">
      <c r="A30" s="4" t="s">
        <v>362</v>
      </c>
    </row>
    <row r="31" spans="1:5">
      <c r="A31" s="4" t="s">
        <v>361</v>
      </c>
      <c r="E31" s="5" t="n">
        <v>16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3</v>
      </c>
      <c r="B1" s="2" t="s">
        <v>299</v>
      </c>
      <c r="C1" s="2" t="s">
        <v>278</v>
      </c>
      <c r="D1" s="2" t="s">
        <v>2</v>
      </c>
      <c r="E1" s="2" t="s">
        <v>85</v>
      </c>
      <c r="F1" s="2" t="s">
        <v>2</v>
      </c>
      <c r="G1" s="2" t="s">
        <v>85</v>
      </c>
    </row>
    <row r="2" spans="1:7">
      <c r="A2" s="4" t="s">
        <v>364</v>
      </c>
      <c r="C2" s="5" t="n">
        <v>625000</v>
      </c>
    </row>
    <row r="3" spans="1:7">
      <c r="A3" s="4" t="s">
        <v>282</v>
      </c>
    </row>
    <row r="4" spans="1:7">
      <c r="A4" s="4" t="s">
        <v>365</v>
      </c>
      <c r="C4" s="4" t="s">
        <v>284</v>
      </c>
    </row>
    <row r="5" spans="1:7">
      <c r="A5" s="4" t="s">
        <v>67</v>
      </c>
    </row>
    <row r="6" spans="1:7">
      <c r="A6" s="4" t="s">
        <v>365</v>
      </c>
      <c r="B6" s="4" t="s">
        <v>289</v>
      </c>
    </row>
    <row r="7" spans="1:7">
      <c r="A7" s="4" t="s">
        <v>288</v>
      </c>
      <c r="B7" s="4" t="s">
        <v>293</v>
      </c>
    </row>
    <row r="8" spans="1:7">
      <c r="A8" s="4" t="s">
        <v>366</v>
      </c>
      <c r="D8" s="7" t="n">
        <v>78511</v>
      </c>
      <c r="E8" s="4" t="s">
        <v>40</v>
      </c>
      <c r="F8" s="7" t="n">
        <v>78511</v>
      </c>
      <c r="G8" s="4" t="s">
        <v>40</v>
      </c>
    </row>
    <row r="9" spans="1:7">
      <c r="A9" s="4" t="s">
        <v>367</v>
      </c>
      <c r="F9" s="5" t="n">
        <v>39200</v>
      </c>
    </row>
    <row r="10" spans="1:7">
      <c r="A10" s="4" t="s">
        <v>69</v>
      </c>
    </row>
    <row r="11" spans="1:7">
      <c r="A11" s="4" t="s">
        <v>366</v>
      </c>
      <c r="D11" s="4" t="s">
        <v>40</v>
      </c>
      <c r="E11" s="4" t="s">
        <v>40</v>
      </c>
      <c r="F11" s="4" t="s">
        <v>40</v>
      </c>
      <c r="G11" s="7" t="n">
        <v>71697</v>
      </c>
    </row>
    <row r="12" spans="1:7">
      <c r="A12" s="4" t="s">
        <v>285</v>
      </c>
    </row>
    <row r="13" spans="1:7">
      <c r="A13" s="4" t="s">
        <v>286</v>
      </c>
      <c r="B13" s="4" t="s">
        <v>287</v>
      </c>
    </row>
    <row r="14" spans="1:7">
      <c r="A14" s="4" t="s">
        <v>288</v>
      </c>
      <c r="B14" s="4" t="s">
        <v>289</v>
      </c>
    </row>
    <row r="15" spans="1:7">
      <c r="A15" s="4" t="s">
        <v>71</v>
      </c>
    </row>
    <row r="16" spans="1:7">
      <c r="A16" s="4" t="s">
        <v>365</v>
      </c>
      <c r="B16" s="4" t="s">
        <v>292</v>
      </c>
    </row>
    <row r="17" spans="1:7">
      <c r="A17" s="4" t="s">
        <v>286</v>
      </c>
      <c r="B17" s="4" t="s">
        <v>292</v>
      </c>
    </row>
    <row r="18" spans="1:7">
      <c r="A18" s="4" t="s">
        <v>288</v>
      </c>
      <c r="B18" s="4" t="s">
        <v>2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99</v>
      </c>
      <c r="C1" s="2" t="s">
        <v>2</v>
      </c>
    </row>
    <row r="2" spans="1:3">
      <c r="A2" s="4" t="s">
        <v>71</v>
      </c>
    </row>
    <row r="3" spans="1:3">
      <c r="A3" s="4" t="s">
        <v>365</v>
      </c>
      <c r="B3" s="4" t="s">
        <v>292</v>
      </c>
    </row>
    <row r="4" spans="1:3">
      <c r="A4" s="4" t="s">
        <v>369</v>
      </c>
      <c r="C4" s="7" t="n">
        <v>3</v>
      </c>
    </row>
    <row r="5" spans="1:3">
      <c r="A5" s="4" t="s">
        <v>288</v>
      </c>
      <c r="B5" s="4" t="s">
        <v>293</v>
      </c>
    </row>
    <row r="6" spans="1:3">
      <c r="A6" s="4" t="s">
        <v>370</v>
      </c>
      <c r="C6" s="4" t="s">
        <v>348</v>
      </c>
    </row>
    <row r="7" spans="1:3">
      <c r="A7" s="4" t="s">
        <v>371</v>
      </c>
      <c r="C7" s="7" t="n">
        <v>21600</v>
      </c>
    </row>
    <row r="8" spans="1:3">
      <c r="A8" s="4" t="s">
        <v>67</v>
      </c>
    </row>
    <row r="9" spans="1:3">
      <c r="A9" s="4" t="s">
        <v>372</v>
      </c>
      <c r="B9" s="5" t="n">
        <v>14416000</v>
      </c>
    </row>
    <row r="10" spans="1:3">
      <c r="A10" s="4" t="s">
        <v>365</v>
      </c>
      <c r="B10" s="4" t="s">
        <v>289</v>
      </c>
    </row>
    <row r="11" spans="1:3">
      <c r="A11" s="4" t="s">
        <v>369</v>
      </c>
      <c r="C11" s="7" t="n">
        <v>3</v>
      </c>
    </row>
    <row r="12" spans="1:3">
      <c r="A12" s="4" t="s">
        <v>288</v>
      </c>
      <c r="B12" s="4" t="s">
        <v>293</v>
      </c>
    </row>
    <row r="13" spans="1:3">
      <c r="A13" s="4" t="s">
        <v>373</v>
      </c>
      <c r="C13" s="7" t="n">
        <v>43200</v>
      </c>
    </row>
    <row r="14" spans="1:3">
      <c r="A14" s="4" t="s">
        <v>374</v>
      </c>
      <c r="C14" s="7" t="n">
        <v>21600</v>
      </c>
    </row>
    <row r="15" spans="1:3">
      <c r="A15" s="4" t="s">
        <v>375</v>
      </c>
      <c r="C15" s="7"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5"/>
    <col customWidth="1" max="8" min="8" width="14"/>
  </cols>
  <sheetData>
    <row r="1" spans="1:8">
      <c r="A1" s="1" t="s">
        <v>376</v>
      </c>
      <c r="C1" s="2" t="s">
        <v>377</v>
      </c>
      <c r="D1" s="2" t="s">
        <v>84</v>
      </c>
      <c r="F1" s="2" t="s">
        <v>378</v>
      </c>
      <c r="G1" s="2" t="s">
        <v>1</v>
      </c>
    </row>
    <row r="2" spans="1:8">
      <c r="C2" s="2" t="s">
        <v>379</v>
      </c>
      <c r="D2" s="2" t="s">
        <v>2</v>
      </c>
      <c r="E2" s="2" t="s">
        <v>85</v>
      </c>
      <c r="F2" s="2" t="s">
        <v>379</v>
      </c>
      <c r="G2" s="2" t="s">
        <v>2</v>
      </c>
      <c r="H2" s="2" t="s">
        <v>85</v>
      </c>
    </row>
    <row r="3" spans="1:8">
      <c r="A3" s="4" t="s">
        <v>380</v>
      </c>
      <c r="B3" s="4" t="s">
        <v>42</v>
      </c>
      <c r="C3" s="7" t="n">
        <v>822</v>
      </c>
      <c r="D3" s="7" t="n">
        <v>1332</v>
      </c>
      <c r="E3" s="7" t="n">
        <v>1532</v>
      </c>
      <c r="F3" s="7" t="n">
        <v>3797</v>
      </c>
      <c r="G3" s="7" t="n">
        <v>4307</v>
      </c>
      <c r="H3" s="7" t="n">
        <v>4517</v>
      </c>
    </row>
    <row r="4" spans="1:8">
      <c r="A4" s="4" t="s">
        <v>97</v>
      </c>
      <c r="B4" s="4" t="s">
        <v>42</v>
      </c>
      <c r="C4" s="4" t="s">
        <v>40</v>
      </c>
      <c r="D4" s="4" t="s">
        <v>40</v>
      </c>
      <c r="E4" s="4" t="s">
        <v>40</v>
      </c>
      <c r="F4" s="5" t="n">
        <v>800</v>
      </c>
      <c r="G4" s="5" t="n">
        <v>800</v>
      </c>
      <c r="H4" s="4" t="s">
        <v>40</v>
      </c>
    </row>
    <row r="5" spans="1:8">
      <c r="A5" s="4" t="s">
        <v>381</v>
      </c>
      <c r="B5" s="4" t="s">
        <v>42</v>
      </c>
      <c r="C5" s="5" t="n">
        <v>770</v>
      </c>
      <c r="D5" s="5" t="n">
        <v>1254</v>
      </c>
      <c r="E5" s="5" t="n">
        <v>722</v>
      </c>
      <c r="F5" s="5" t="n">
        <v>3130</v>
      </c>
      <c r="G5" s="5" t="n">
        <v>3679</v>
      </c>
      <c r="H5" s="5" t="n">
        <v>3174</v>
      </c>
    </row>
    <row r="6" spans="1:8">
      <c r="A6" s="4" t="s">
        <v>101</v>
      </c>
      <c r="B6" s="4" t="s">
        <v>42</v>
      </c>
      <c r="C6" s="5" t="n">
        <v>-1473</v>
      </c>
      <c r="D6" s="5" t="n">
        <v>-2202</v>
      </c>
      <c r="E6" s="5" t="n">
        <v>-2254</v>
      </c>
      <c r="F6" s="5" t="n">
        <v>-7094</v>
      </c>
      <c r="G6" s="5" t="n">
        <v>-7887</v>
      </c>
      <c r="H6" s="5" t="n">
        <v>-5105</v>
      </c>
    </row>
    <row r="7" spans="1:8">
      <c r="A7" s="4" t="s">
        <v>382</v>
      </c>
      <c r="B7" s="4" t="s">
        <v>42</v>
      </c>
      <c r="C7" s="7" t="n">
        <v>-1451</v>
      </c>
      <c r="D7" s="7" t="n">
        <v>-2185</v>
      </c>
      <c r="E7" s="7" t="n">
        <v>-2011</v>
      </c>
      <c r="F7" s="7" t="n">
        <v>-3688</v>
      </c>
      <c r="G7" s="7" t="n">
        <v>-4457</v>
      </c>
      <c r="H7" s="7" t="n">
        <v>-5093</v>
      </c>
    </row>
    <row r="8" spans="1:8"/>
    <row r="9" spans="1:8">
      <c r="A9" s="4" t="s">
        <v>42</v>
      </c>
      <c r="B9" s="4" t="s">
        <v>383</v>
      </c>
    </row>
  </sheetData>
  <mergeCells count="5">
    <mergeCell ref="A1:B2"/>
    <mergeCell ref="D1:E1"/>
    <mergeCell ref="G1:H1"/>
    <mergeCell ref="A8:G8"/>
    <mergeCell ref="B9:G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84</v>
      </c>
      <c r="B1" s="2" t="s">
        <v>84</v>
      </c>
      <c r="D1" s="2" t="s">
        <v>1</v>
      </c>
    </row>
    <row r="2" spans="1:9">
      <c r="B2" s="2" t="s">
        <v>2</v>
      </c>
      <c r="C2" s="2" t="s">
        <v>85</v>
      </c>
      <c r="D2" s="2" t="s">
        <v>2</v>
      </c>
      <c r="E2" s="2" t="s">
        <v>85</v>
      </c>
      <c r="F2" s="2" t="s">
        <v>385</v>
      </c>
      <c r="G2" s="2" t="s">
        <v>28</v>
      </c>
      <c r="H2" s="2" t="s">
        <v>386</v>
      </c>
      <c r="I2" s="2" t="s">
        <v>278</v>
      </c>
    </row>
    <row r="3" spans="1:9">
      <c r="A3" s="4" t="s">
        <v>387</v>
      </c>
      <c r="I3" s="5" t="n">
        <v>14700000</v>
      </c>
    </row>
    <row r="4" spans="1:9">
      <c r="A4" s="4" t="s">
        <v>388</v>
      </c>
      <c r="B4" s="7" t="n">
        <v>36700</v>
      </c>
      <c r="D4" s="7" t="n">
        <v>36700</v>
      </c>
      <c r="G4" s="7" t="n">
        <v>68200</v>
      </c>
    </row>
    <row r="5" spans="1:9">
      <c r="A5" s="4" t="s">
        <v>389</v>
      </c>
      <c r="B5" s="8" t="n">
        <v>2.5</v>
      </c>
      <c r="D5" s="8" t="n">
        <v>2.5</v>
      </c>
      <c r="G5" s="8" t="n">
        <v>4.65</v>
      </c>
    </row>
    <row r="6" spans="1:9">
      <c r="A6" s="4" t="s">
        <v>390</v>
      </c>
      <c r="B6" s="7" t="n">
        <v>-734</v>
      </c>
      <c r="C6" s="7" t="n">
        <v>34485</v>
      </c>
      <c r="D6" s="7" t="n">
        <v>-31550</v>
      </c>
      <c r="E6" s="7" t="n">
        <v>39620</v>
      </c>
    </row>
    <row r="7" spans="1:9">
      <c r="A7" s="4" t="s">
        <v>391</v>
      </c>
      <c r="B7" s="8" t="n">
        <v>2.5</v>
      </c>
      <c r="C7" s="8" t="n">
        <v>7.55</v>
      </c>
      <c r="D7" s="8" t="n">
        <v>2.5</v>
      </c>
      <c r="E7" s="8" t="n">
        <v>7.55</v>
      </c>
      <c r="F7" s="8" t="n">
        <v>2.55</v>
      </c>
      <c r="H7" s="8" t="n">
        <v>5.2</v>
      </c>
      <c r="I7" s="8" t="n">
        <v>4.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s>
  <sheetData>
    <row r="1" spans="1:7">
      <c r="A1" s="1" t="s">
        <v>392</v>
      </c>
      <c r="C1" s="2" t="s">
        <v>377</v>
      </c>
      <c r="D1" s="2" t="s">
        <v>84</v>
      </c>
      <c r="F1" s="2" t="s">
        <v>1</v>
      </c>
    </row>
    <row r="2" spans="1:7">
      <c r="C2" s="2" t="s">
        <v>393</v>
      </c>
      <c r="D2" s="2" t="s">
        <v>2</v>
      </c>
      <c r="E2" s="2" t="s">
        <v>85</v>
      </c>
      <c r="F2" s="2" t="s">
        <v>2</v>
      </c>
      <c r="G2" s="2" t="s">
        <v>85</v>
      </c>
    </row>
    <row r="3" spans="1:7">
      <c r="A3" s="4" t="s">
        <v>380</v>
      </c>
      <c r="B3" s="4" t="s">
        <v>42</v>
      </c>
      <c r="C3" s="7" t="n">
        <v>798</v>
      </c>
      <c r="D3" s="7" t="n">
        <v>1527</v>
      </c>
      <c r="E3" s="7" t="n">
        <v>1836</v>
      </c>
      <c r="F3" s="7" t="n">
        <v>5310</v>
      </c>
      <c r="G3" s="7" t="n">
        <v>5667</v>
      </c>
    </row>
    <row r="4" spans="1:7">
      <c r="A4" s="4" t="s">
        <v>381</v>
      </c>
      <c r="B4" s="4" t="s">
        <v>42</v>
      </c>
      <c r="C4" s="5" t="n">
        <v>377</v>
      </c>
      <c r="D4" s="5" t="n">
        <v>1312</v>
      </c>
      <c r="E4" s="5" t="n">
        <v>4289</v>
      </c>
      <c r="F4" s="5" t="n">
        <v>4434</v>
      </c>
      <c r="G4" s="5" t="n">
        <v>7447</v>
      </c>
    </row>
    <row r="5" spans="1:7">
      <c r="A5" s="4" t="s">
        <v>394</v>
      </c>
      <c r="B5" s="4" t="s">
        <v>42</v>
      </c>
      <c r="C5" s="5" t="n">
        <v>213</v>
      </c>
      <c r="D5" s="5" t="n">
        <v>184</v>
      </c>
      <c r="E5" s="5" t="n">
        <v>710</v>
      </c>
      <c r="F5" s="5" t="n">
        <v>1411</v>
      </c>
      <c r="G5" s="5" t="n">
        <v>1843</v>
      </c>
    </row>
    <row r="6" spans="1:7">
      <c r="A6" s="4" t="s">
        <v>101</v>
      </c>
      <c r="B6" s="4" t="s">
        <v>42</v>
      </c>
      <c r="C6" s="5" t="n">
        <v>-1388</v>
      </c>
      <c r="D6" s="5" t="n">
        <v>-3023</v>
      </c>
      <c r="E6" s="5" t="n">
        <v>-6835</v>
      </c>
      <c r="F6" s="5" t="n">
        <v>-11155</v>
      </c>
      <c r="G6" s="5" t="n">
        <v>-14957</v>
      </c>
    </row>
    <row r="7" spans="1:7">
      <c r="A7" s="4" t="s">
        <v>382</v>
      </c>
      <c r="B7" s="4" t="s">
        <v>42</v>
      </c>
      <c r="C7" s="7" t="n">
        <v>-1392</v>
      </c>
      <c r="D7" s="7" t="n">
        <v>-2971</v>
      </c>
      <c r="E7" s="7" t="n">
        <v>-6906</v>
      </c>
      <c r="F7" s="7" t="n">
        <v>-11254</v>
      </c>
      <c r="G7" s="7" t="n">
        <v>-15415</v>
      </c>
    </row>
    <row r="8" spans="1:7"/>
    <row r="9" spans="1:7">
      <c r="A9" s="4" t="s">
        <v>42</v>
      </c>
      <c r="B9" s="4" t="s">
        <v>395</v>
      </c>
    </row>
  </sheetData>
  <mergeCells count="5">
    <mergeCell ref="A1:B2"/>
    <mergeCell ref="D1:E1"/>
    <mergeCell ref="F1:G1"/>
    <mergeCell ref="A8:F8"/>
    <mergeCell ref="B9:F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3"/>
  </cols>
  <sheetData>
    <row r="1" spans="1:10">
      <c r="A1" s="1" t="s">
        <v>396</v>
      </c>
      <c r="B1" s="2" t="s">
        <v>84</v>
      </c>
      <c r="D1" s="2" t="s">
        <v>1</v>
      </c>
    </row>
    <row r="2" spans="1:10">
      <c r="B2" s="2" t="s">
        <v>2</v>
      </c>
      <c r="C2" s="2" t="s">
        <v>85</v>
      </c>
      <c r="D2" s="2" t="s">
        <v>2</v>
      </c>
      <c r="E2" s="2" t="s">
        <v>85</v>
      </c>
      <c r="F2" s="2" t="s">
        <v>385</v>
      </c>
      <c r="G2" s="2" t="s">
        <v>28</v>
      </c>
      <c r="H2" s="2" t="s">
        <v>386</v>
      </c>
      <c r="I2" s="2" t="s">
        <v>327</v>
      </c>
      <c r="J2" s="2" t="s">
        <v>397</v>
      </c>
    </row>
    <row r="3" spans="1:10">
      <c r="A3" s="4" t="s">
        <v>398</v>
      </c>
      <c r="J3" s="5" t="n">
        <v>21700000</v>
      </c>
    </row>
    <row r="4" spans="1:10">
      <c r="A4" s="4" t="s">
        <v>388</v>
      </c>
      <c r="B4" s="7" t="n">
        <v>28300</v>
      </c>
      <c r="D4" s="7" t="n">
        <v>28300</v>
      </c>
      <c r="G4" s="7" t="n">
        <v>48900</v>
      </c>
    </row>
    <row r="5" spans="1:10">
      <c r="A5" s="4" t="s">
        <v>399</v>
      </c>
      <c r="B5" s="8" t="n">
        <v>1.3</v>
      </c>
      <c r="D5" s="8" t="n">
        <v>1.3</v>
      </c>
      <c r="G5" s="8" t="n">
        <v>2.25</v>
      </c>
    </row>
    <row r="6" spans="1:10">
      <c r="A6" s="4" t="s">
        <v>365</v>
      </c>
      <c r="B6" s="4" t="s">
        <v>315</v>
      </c>
      <c r="D6" s="4" t="s">
        <v>315</v>
      </c>
    </row>
    <row r="7" spans="1:10">
      <c r="A7" s="4" t="s">
        <v>390</v>
      </c>
      <c r="B7" s="7" t="n">
        <v>-1087</v>
      </c>
      <c r="C7" s="7" t="n">
        <v>-3262</v>
      </c>
      <c r="D7" s="7" t="n">
        <v>-20660</v>
      </c>
      <c r="E7" s="7" t="n">
        <v>-26097</v>
      </c>
    </row>
    <row r="8" spans="1:10">
      <c r="A8" s="4" t="s">
        <v>391</v>
      </c>
      <c r="B8" s="8" t="n">
        <v>1.3</v>
      </c>
      <c r="C8" s="8" t="n">
        <v>3.4</v>
      </c>
      <c r="D8" s="8" t="n">
        <v>1.3</v>
      </c>
      <c r="E8" s="8" t="n">
        <v>3.4</v>
      </c>
      <c r="F8" s="8" t="n">
        <v>1.35</v>
      </c>
      <c r="H8" s="8" t="n">
        <v>3.55</v>
      </c>
      <c r="I8" s="8" t="n">
        <v>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0</v>
      </c>
      <c r="C1" s="2" t="s">
        <v>84</v>
      </c>
      <c r="E1" s="2" t="s">
        <v>1</v>
      </c>
    </row>
    <row r="2" spans="1:6">
      <c r="C2" s="2" t="s">
        <v>2</v>
      </c>
      <c r="D2" s="2" t="s">
        <v>85</v>
      </c>
      <c r="E2" s="2" t="s">
        <v>2</v>
      </c>
      <c r="F2" s="2" t="s">
        <v>85</v>
      </c>
    </row>
    <row r="3" spans="1:6">
      <c r="A3" s="4" t="s">
        <v>401</v>
      </c>
      <c r="B3" s="4" t="s">
        <v>42</v>
      </c>
      <c r="C3" s="7" t="n">
        <v>116</v>
      </c>
      <c r="D3" s="7" t="n">
        <v>1688</v>
      </c>
      <c r="E3" s="7" t="n">
        <v>703</v>
      </c>
      <c r="F3" s="7" t="n">
        <v>4014</v>
      </c>
    </row>
    <row r="4" spans="1:6">
      <c r="A4" s="4" t="s">
        <v>94</v>
      </c>
      <c r="B4" s="4" t="s">
        <v>42</v>
      </c>
      <c r="C4" s="5" t="n">
        <v>59</v>
      </c>
      <c r="D4" s="5" t="n">
        <v>1607</v>
      </c>
      <c r="E4" s="5" t="n">
        <v>526</v>
      </c>
      <c r="F4" s="5" t="n">
        <v>3863</v>
      </c>
    </row>
    <row r="5" spans="1:6">
      <c r="A5" s="4" t="s">
        <v>101</v>
      </c>
      <c r="B5" s="4" t="s">
        <v>42</v>
      </c>
      <c r="C5" s="5" t="n">
        <v>-5361</v>
      </c>
      <c r="D5" s="5" t="n">
        <v>-7063</v>
      </c>
      <c r="E5" s="5" t="n">
        <v>-16036</v>
      </c>
      <c r="F5" s="5" t="n">
        <v>-24703</v>
      </c>
    </row>
    <row r="6" spans="1:6">
      <c r="A6" s="4" t="s">
        <v>382</v>
      </c>
      <c r="B6" s="4" t="s">
        <v>42</v>
      </c>
      <c r="C6" s="7" t="n">
        <v>-4454</v>
      </c>
      <c r="D6" s="7" t="n">
        <v>-6809</v>
      </c>
      <c r="E6" s="7" t="n">
        <v>-13748</v>
      </c>
      <c r="F6" s="7" t="n">
        <v>-21824</v>
      </c>
    </row>
    <row r="7" spans="1:6"/>
    <row r="8" spans="1:6">
      <c r="A8" s="4" t="s">
        <v>42</v>
      </c>
      <c r="B8" s="4" t="s">
        <v>402</v>
      </c>
    </row>
  </sheetData>
  <mergeCells count="5">
    <mergeCell ref="A1:B2"/>
    <mergeCell ref="C1:D1"/>
    <mergeCell ref="E1:F1"/>
    <mergeCell ref="A7:E7"/>
    <mergeCell ref="B8:E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84</v>
      </c>
      <c r="D1" s="2" t="s">
        <v>1</v>
      </c>
    </row>
    <row r="2" spans="1:5">
      <c r="B2" s="2" t="s">
        <v>2</v>
      </c>
      <c r="C2" s="2" t="s">
        <v>85</v>
      </c>
      <c r="D2" s="2" t="s">
        <v>2</v>
      </c>
      <c r="E2" s="2" t="s">
        <v>85</v>
      </c>
    </row>
    <row r="3" spans="1:5">
      <c r="A3" s="3" t="s">
        <v>196</v>
      </c>
    </row>
    <row r="4" spans="1:5">
      <c r="A4" s="4" t="s">
        <v>404</v>
      </c>
      <c r="B4" s="7" t="n">
        <v>254</v>
      </c>
      <c r="C4" s="7" t="n">
        <v>249</v>
      </c>
      <c r="D4" s="7" t="n">
        <v>814</v>
      </c>
      <c r="E4" s="7" t="n">
        <v>670</v>
      </c>
    </row>
    <row r="5" spans="1:5">
      <c r="A5" s="4" t="s">
        <v>405</v>
      </c>
      <c r="D5" s="7" t="n">
        <v>7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8</v>
      </c>
    </row>
    <row r="2" spans="1:3">
      <c r="A2" s="3" t="s">
        <v>407</v>
      </c>
    </row>
    <row r="3" spans="1:3">
      <c r="A3" s="4" t="s">
        <v>408</v>
      </c>
      <c r="B3" s="7" t="n">
        <v>-2962</v>
      </c>
      <c r="C3" s="7" t="n">
        <v>-3156</v>
      </c>
    </row>
    <row r="4" spans="1:3">
      <c r="A4" s="4" t="s">
        <v>37</v>
      </c>
      <c r="B4" s="5" t="n">
        <v>5117</v>
      </c>
      <c r="C4" s="5" t="n">
        <v>5533</v>
      </c>
    </row>
    <row r="5" spans="1:3">
      <c r="A5" s="4" t="s">
        <v>409</v>
      </c>
      <c r="B5" s="5" t="n">
        <v>428</v>
      </c>
      <c r="C5" s="4" t="s">
        <v>40</v>
      </c>
    </row>
    <row r="6" spans="1:3">
      <c r="A6" s="4" t="s">
        <v>410</v>
      </c>
      <c r="B6" s="5" t="n">
        <v>5117</v>
      </c>
      <c r="C6" s="5" t="n">
        <v>5533</v>
      </c>
    </row>
    <row r="7" spans="1:3">
      <c r="A7" s="4" t="s">
        <v>411</v>
      </c>
    </row>
    <row r="8" spans="1:3">
      <c r="A8" s="3" t="s">
        <v>407</v>
      </c>
    </row>
    <row r="9" spans="1:3">
      <c r="A9" s="4" t="s">
        <v>412</v>
      </c>
      <c r="B9" s="5" t="n">
        <v>4107</v>
      </c>
      <c r="C9" s="5" t="n">
        <v>4255</v>
      </c>
    </row>
    <row r="10" spans="1:3">
      <c r="A10" s="4" t="s">
        <v>413</v>
      </c>
    </row>
    <row r="11" spans="1:3">
      <c r="A11" s="3" t="s">
        <v>407</v>
      </c>
    </row>
    <row r="12" spans="1:3">
      <c r="A12" s="4" t="s">
        <v>412</v>
      </c>
      <c r="B12" s="7" t="n">
        <v>3544</v>
      </c>
      <c r="C12" s="7" t="n">
        <v>4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4</v>
      </c>
      <c r="D1" s="2" t="s">
        <v>1</v>
      </c>
    </row>
    <row r="2" spans="1:5">
      <c r="B2" s="2" t="s">
        <v>2</v>
      </c>
      <c r="C2" s="2" t="s">
        <v>85</v>
      </c>
      <c r="D2" s="2" t="s">
        <v>2</v>
      </c>
      <c r="E2" s="2" t="s">
        <v>85</v>
      </c>
    </row>
    <row r="3" spans="1:5">
      <c r="A3" s="3" t="s">
        <v>123</v>
      </c>
    </row>
    <row r="4" spans="1:5">
      <c r="A4" s="4" t="s">
        <v>111</v>
      </c>
      <c r="B4" s="7" t="n">
        <v>66544</v>
      </c>
      <c r="C4" s="7" t="n">
        <v>13986</v>
      </c>
      <c r="D4" s="7" t="n">
        <v>-1800</v>
      </c>
      <c r="E4" s="7" t="n">
        <v>48783</v>
      </c>
    </row>
    <row r="5" spans="1:5">
      <c r="A5" s="3" t="s">
        <v>124</v>
      </c>
    </row>
    <row r="6" spans="1:5">
      <c r="A6" s="4" t="s">
        <v>125</v>
      </c>
      <c r="B6" s="5" t="n">
        <v>92</v>
      </c>
      <c r="C6" s="5" t="n">
        <v>-349</v>
      </c>
      <c r="D6" s="5" t="n">
        <v>1051</v>
      </c>
      <c r="E6" s="5" t="n">
        <v>56</v>
      </c>
    </row>
    <row r="7" spans="1:5">
      <c r="A7" s="3" t="s">
        <v>126</v>
      </c>
    </row>
    <row r="8" spans="1:5">
      <c r="A8" s="4" t="s">
        <v>127</v>
      </c>
      <c r="B8" s="4" t="s">
        <v>40</v>
      </c>
      <c r="C8" s="5" t="n">
        <v>219</v>
      </c>
      <c r="D8" s="4" t="s">
        <v>40</v>
      </c>
      <c r="E8" s="5" t="n">
        <v>822</v>
      </c>
    </row>
    <row r="9" spans="1:5">
      <c r="A9" s="4" t="s">
        <v>128</v>
      </c>
      <c r="B9" s="5" t="n">
        <v>66636</v>
      </c>
      <c r="C9" s="5" t="n">
        <v>13856</v>
      </c>
      <c r="D9" s="5" t="n">
        <v>-749</v>
      </c>
      <c r="E9" s="5" t="n">
        <v>49661</v>
      </c>
    </row>
    <row r="10" spans="1:5">
      <c r="A10" s="4" t="s">
        <v>129</v>
      </c>
      <c r="B10" s="5" t="n">
        <v>181</v>
      </c>
      <c r="C10" s="5" t="n">
        <v>335</v>
      </c>
      <c r="D10" s="5" t="n">
        <v>762</v>
      </c>
      <c r="E10" s="5" t="n">
        <v>3175</v>
      </c>
    </row>
    <row r="11" spans="1:5">
      <c r="A11" s="4" t="s">
        <v>130</v>
      </c>
      <c r="B11" s="7" t="n">
        <v>66817</v>
      </c>
      <c r="C11" s="7" t="n">
        <v>14191</v>
      </c>
      <c r="D11" s="7" t="n">
        <v>13</v>
      </c>
      <c r="E11" s="7" t="n">
        <v>528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14</v>
      </c>
      <c r="B1" s="2" t="s">
        <v>84</v>
      </c>
      <c r="D1" s="2" t="s">
        <v>1</v>
      </c>
    </row>
    <row r="2" spans="1:5">
      <c r="B2" s="2" t="s">
        <v>2</v>
      </c>
      <c r="C2" s="2" t="s">
        <v>85</v>
      </c>
      <c r="D2" s="2" t="s">
        <v>2</v>
      </c>
      <c r="E2" s="2" t="s">
        <v>85</v>
      </c>
    </row>
    <row r="3" spans="1:5">
      <c r="A3" s="3" t="s">
        <v>199</v>
      </c>
    </row>
    <row r="4" spans="1:5">
      <c r="A4" s="4" t="s">
        <v>137</v>
      </c>
      <c r="B4" s="7" t="n">
        <v>600</v>
      </c>
      <c r="C4" s="7" t="n">
        <v>600</v>
      </c>
      <c r="D4" s="7" t="n">
        <v>1715</v>
      </c>
      <c r="E4" s="7" t="n">
        <v>17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14"/>
  </cols>
  <sheetData>
    <row r="1" spans="1:4">
      <c r="A1" s="1" t="s">
        <v>415</v>
      </c>
      <c r="B1" s="2" t="s">
        <v>2</v>
      </c>
      <c r="C1" s="2" t="s">
        <v>42</v>
      </c>
      <c r="D1" s="2" t="s">
        <v>28</v>
      </c>
    </row>
    <row r="2" spans="1:4">
      <c r="A2" s="3" t="s">
        <v>199</v>
      </c>
    </row>
    <row r="3" spans="1:4">
      <c r="A3" s="4" t="s">
        <v>416</v>
      </c>
      <c r="B3" s="7" t="n">
        <v>19020</v>
      </c>
      <c r="D3" s="7" t="n">
        <v>23294</v>
      </c>
    </row>
    <row r="4" spans="1:4">
      <c r="A4" s="4" t="s">
        <v>417</v>
      </c>
      <c r="B4" s="5" t="n">
        <v>-15420</v>
      </c>
      <c r="D4" s="5" t="n">
        <v>-16394</v>
      </c>
    </row>
    <row r="5" spans="1:4">
      <c r="A5" s="4" t="s">
        <v>41</v>
      </c>
      <c r="B5" s="7" t="n">
        <v>3600</v>
      </c>
      <c r="D5" s="7" t="n">
        <v>6900</v>
      </c>
    </row>
    <row r="6" spans="1:4"/>
    <row r="7" spans="1:4">
      <c r="A7" s="4" t="s">
        <v>42</v>
      </c>
      <c r="B7" s="4" t="s">
        <v>72</v>
      </c>
    </row>
  </sheetData>
  <mergeCells count="6">
    <mergeCell ref="B2:C2"/>
    <mergeCell ref="B3:C3"/>
    <mergeCell ref="B4:C4"/>
    <mergeCell ref="B5:C5"/>
    <mergeCell ref="A6:D6"/>
    <mergeCell ref="B7:D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14"/>
  </cols>
  <sheetData>
    <row r="1" spans="1:4">
      <c r="A1" s="1" t="s">
        <v>418</v>
      </c>
      <c r="B1" s="2" t="s">
        <v>2</v>
      </c>
      <c r="C1" s="2" t="s">
        <v>42</v>
      </c>
      <c r="D1" s="2" t="s">
        <v>28</v>
      </c>
    </row>
    <row r="2" spans="1:4">
      <c r="A2" s="3" t="s">
        <v>202</v>
      </c>
    </row>
    <row r="3" spans="1:4">
      <c r="A3" s="4" t="s">
        <v>419</v>
      </c>
      <c r="B3" s="7" t="n">
        <v>717</v>
      </c>
      <c r="D3" s="7" t="n">
        <v>938</v>
      </c>
    </row>
    <row r="4" spans="1:4">
      <c r="A4" s="4" t="s">
        <v>420</v>
      </c>
      <c r="B4" s="5" t="n">
        <v>1971</v>
      </c>
      <c r="D4" s="5" t="n">
        <v>2275</v>
      </c>
    </row>
    <row r="5" spans="1:4">
      <c r="A5" s="4" t="s">
        <v>421</v>
      </c>
      <c r="B5" s="5" t="n">
        <v>1394</v>
      </c>
      <c r="D5" s="5" t="n">
        <v>2505</v>
      </c>
    </row>
    <row r="6" spans="1:4">
      <c r="A6" s="4" t="s">
        <v>422</v>
      </c>
      <c r="B6" s="7" t="n">
        <v>4082</v>
      </c>
      <c r="D6" s="7" t="n">
        <v>5718</v>
      </c>
    </row>
    <row r="7" spans="1:4"/>
    <row r="8" spans="1:4">
      <c r="A8" s="4" t="s">
        <v>42</v>
      </c>
      <c r="B8" s="4" t="s">
        <v>72</v>
      </c>
    </row>
  </sheetData>
  <mergeCells count="7">
    <mergeCell ref="B2:C2"/>
    <mergeCell ref="B3:C3"/>
    <mergeCell ref="B4:C4"/>
    <mergeCell ref="B5:C5"/>
    <mergeCell ref="B6:C6"/>
    <mergeCell ref="A7:D7"/>
    <mergeCell ref="B8:D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40"/>
    <col customWidth="1" max="5" min="5" width="21"/>
    <col customWidth="1" max="6" min="6" width="21"/>
  </cols>
  <sheetData>
    <row r="1" spans="1:6">
      <c r="A1" s="1" t="s">
        <v>423</v>
      </c>
      <c r="B1" s="2" t="s">
        <v>424</v>
      </c>
      <c r="C1" s="2" t="s">
        <v>425</v>
      </c>
      <c r="D1" s="2" t="s">
        <v>426</v>
      </c>
      <c r="E1" s="2" t="s">
        <v>427</v>
      </c>
      <c r="F1" s="2" t="s">
        <v>428</v>
      </c>
    </row>
    <row r="2" spans="1:6">
      <c r="A2" s="4" t="s">
        <v>69</v>
      </c>
    </row>
    <row r="3" spans="1:6">
      <c r="A3" s="4" t="s">
        <v>429</v>
      </c>
      <c r="E3" s="7" t="n">
        <v>2100000</v>
      </c>
      <c r="F3" s="7" t="n">
        <v>2100000</v>
      </c>
    </row>
    <row r="4" spans="1:6">
      <c r="A4" s="4" t="s">
        <v>67</v>
      </c>
    </row>
    <row r="5" spans="1:6">
      <c r="A5" s="4" t="s">
        <v>429</v>
      </c>
      <c r="E5" s="5" t="n">
        <v>100000</v>
      </c>
    </row>
    <row r="6" spans="1:6">
      <c r="A6" s="4" t="s">
        <v>430</v>
      </c>
      <c r="E6" s="7" t="n">
        <v>3200000</v>
      </c>
    </row>
    <row r="7" spans="1:6">
      <c r="A7" s="4" t="s">
        <v>431</v>
      </c>
    </row>
    <row r="8" spans="1:6">
      <c r="A8" s="4" t="s">
        <v>432</v>
      </c>
      <c r="D8" s="5" t="n">
        <v>248600</v>
      </c>
    </row>
    <row r="9" spans="1:6">
      <c r="A9" s="4" t="s">
        <v>433</v>
      </c>
      <c r="D9" s="8" t="n">
        <v>2.5</v>
      </c>
    </row>
    <row r="10" spans="1:6">
      <c r="A10" s="4" t="s">
        <v>434</v>
      </c>
      <c r="D10" s="7" t="n">
        <v>124300</v>
      </c>
    </row>
    <row r="11" spans="1:6">
      <c r="A11" s="4" t="s">
        <v>435</v>
      </c>
      <c r="D11" s="8" t="n">
        <v>0.5</v>
      </c>
    </row>
    <row r="12" spans="1:6">
      <c r="A12" s="4" t="s">
        <v>436</v>
      </c>
      <c r="D12" s="7" t="n">
        <v>5050</v>
      </c>
    </row>
    <row r="13" spans="1:6">
      <c r="A13" s="4" t="s">
        <v>437</v>
      </c>
      <c r="D13" s="5" t="n">
        <v>900</v>
      </c>
    </row>
    <row r="14" spans="1:6">
      <c r="A14" s="4" t="s">
        <v>438</v>
      </c>
    </row>
    <row r="15" spans="1:6">
      <c r="A15" s="4" t="s">
        <v>439</v>
      </c>
      <c r="B15" s="7" t="n">
        <v>3200000</v>
      </c>
    </row>
    <row r="16" spans="1:6">
      <c r="A16" s="4" t="s">
        <v>440</v>
      </c>
    </row>
    <row r="17" spans="1:6">
      <c r="A17" s="4" t="s">
        <v>441</v>
      </c>
      <c r="C17" s="7" t="n">
        <v>800000</v>
      </c>
    </row>
    <row r="18" spans="1:6">
      <c r="A18" s="4" t="s">
        <v>442</v>
      </c>
    </row>
    <row r="19" spans="1:6">
      <c r="A19" s="4" t="s">
        <v>443</v>
      </c>
      <c r="E19" s="4" t="s">
        <v>444</v>
      </c>
    </row>
    <row r="20" spans="1:6">
      <c r="A20" s="4" t="s">
        <v>445</v>
      </c>
      <c r="E20" s="4" t="s">
        <v>446</v>
      </c>
    </row>
    <row r="21" spans="1:6">
      <c r="A21" s="4" t="s">
        <v>447</v>
      </c>
      <c r="E21" s="4" t="s">
        <v>448</v>
      </c>
    </row>
    <row r="22" spans="1:6">
      <c r="A22" s="4" t="s">
        <v>449</v>
      </c>
    </row>
    <row r="23" spans="1:6">
      <c r="A23" s="4" t="s">
        <v>429</v>
      </c>
      <c r="C23" s="5" t="n">
        <v>200000</v>
      </c>
    </row>
    <row r="24" spans="1:6">
      <c r="A24" s="4" t="s">
        <v>450</v>
      </c>
      <c r="C24" s="7" t="n">
        <v>8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84</v>
      </c>
      <c r="D1" s="2" t="s">
        <v>1</v>
      </c>
    </row>
    <row r="2" spans="1:5">
      <c r="B2" s="2" t="s">
        <v>2</v>
      </c>
      <c r="C2" s="2" t="s">
        <v>85</v>
      </c>
      <c r="D2" s="2" t="s">
        <v>2</v>
      </c>
      <c r="E2" s="2" t="s">
        <v>85</v>
      </c>
    </row>
    <row r="3" spans="1:5">
      <c r="A3" s="4" t="s">
        <v>452</v>
      </c>
      <c r="B3" s="7" t="n">
        <v>542</v>
      </c>
      <c r="C3" s="7" t="n">
        <v>390</v>
      </c>
      <c r="D3" s="7" t="n">
        <v>1325</v>
      </c>
      <c r="E3" s="7" t="n">
        <v>1177</v>
      </c>
    </row>
    <row r="4" spans="1:5">
      <c r="A4" s="4" t="s">
        <v>453</v>
      </c>
    </row>
    <row r="5" spans="1:5">
      <c r="A5" s="4" t="s">
        <v>452</v>
      </c>
      <c r="B5" s="5" t="n">
        <v>355</v>
      </c>
      <c r="C5" s="5" t="n">
        <v>229</v>
      </c>
      <c r="D5" s="5" t="n">
        <v>792</v>
      </c>
      <c r="E5" s="5" t="n">
        <v>859</v>
      </c>
    </row>
    <row r="6" spans="1:5">
      <c r="A6" s="4" t="s">
        <v>454</v>
      </c>
    </row>
    <row r="7" spans="1:5">
      <c r="A7" s="4" t="s">
        <v>452</v>
      </c>
      <c r="B7" s="7" t="n">
        <v>187</v>
      </c>
      <c r="C7" s="7" t="n">
        <v>161</v>
      </c>
      <c r="D7" s="7" t="n">
        <v>533</v>
      </c>
      <c r="E7" s="7" t="n">
        <v>3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455</v>
      </c>
      <c r="B1" s="2" t="s">
        <v>337</v>
      </c>
      <c r="C1" s="2" t="s">
        <v>456</v>
      </c>
      <c r="D1" s="2" t="s">
        <v>457</v>
      </c>
      <c r="E1" s="2" t="s">
        <v>2</v>
      </c>
      <c r="F1" s="2" t="s">
        <v>299</v>
      </c>
      <c r="G1" s="2" t="s">
        <v>28</v>
      </c>
      <c r="H1" s="2" t="s">
        <v>458</v>
      </c>
      <c r="I1" s="2" t="s">
        <v>278</v>
      </c>
    </row>
    <row r="2" spans="1:9">
      <c r="A2" s="4" t="s">
        <v>459</v>
      </c>
      <c r="E2" s="5" t="n">
        <v>2000000</v>
      </c>
      <c r="G2" s="5" t="n">
        <v>2000000</v>
      </c>
    </row>
    <row r="3" spans="1:9">
      <c r="A3" s="4" t="s">
        <v>460</v>
      </c>
      <c r="E3" s="4" t="s">
        <v>40</v>
      </c>
      <c r="G3" s="4" t="s">
        <v>40</v>
      </c>
    </row>
    <row r="4" spans="1:9">
      <c r="A4" s="4" t="s">
        <v>461</v>
      </c>
      <c r="E4" s="4" t="s">
        <v>40</v>
      </c>
      <c r="G4" s="4" t="s">
        <v>40</v>
      </c>
    </row>
    <row r="5" spans="1:9">
      <c r="A5" s="4" t="s">
        <v>80</v>
      </c>
      <c r="E5" s="5" t="n">
        <v>250000000</v>
      </c>
      <c r="G5" s="5" t="n">
        <v>250000000</v>
      </c>
    </row>
    <row r="6" spans="1:9">
      <c r="A6" s="4" t="s">
        <v>79</v>
      </c>
      <c r="E6" s="4" t="s">
        <v>40</v>
      </c>
      <c r="G6" s="4" t="s">
        <v>40</v>
      </c>
    </row>
    <row r="7" spans="1:9">
      <c r="A7" s="4" t="s">
        <v>462</v>
      </c>
      <c r="E7" s="5" t="n">
        <v>126884000</v>
      </c>
      <c r="G7" s="5" t="n">
        <v>126866000</v>
      </c>
    </row>
    <row r="8" spans="1:9">
      <c r="A8" s="4" t="s">
        <v>398</v>
      </c>
      <c r="E8" s="5" t="n">
        <v>126884000</v>
      </c>
      <c r="G8" s="5" t="n">
        <v>126866000</v>
      </c>
    </row>
    <row r="9" spans="1:9">
      <c r="A9" s="4" t="s">
        <v>282</v>
      </c>
    </row>
    <row r="10" spans="1:9">
      <c r="A10" s="4" t="s">
        <v>463</v>
      </c>
      <c r="I10" s="4" t="s">
        <v>284</v>
      </c>
    </row>
    <row r="11" spans="1:9">
      <c r="A11" s="4" t="s">
        <v>464</v>
      </c>
    </row>
    <row r="12" spans="1:9">
      <c r="A12" s="4" t="s">
        <v>465</v>
      </c>
      <c r="E12" s="7" t="n">
        <v>400</v>
      </c>
    </row>
    <row r="13" spans="1:9">
      <c r="A13" s="4" t="s">
        <v>466</v>
      </c>
      <c r="E13" s="7" t="n">
        <v>400</v>
      </c>
      <c r="G13" s="7" t="n">
        <v>800</v>
      </c>
    </row>
    <row r="14" spans="1:9">
      <c r="A14" s="4" t="s">
        <v>467</v>
      </c>
    </row>
    <row r="15" spans="1:9">
      <c r="A15" s="4" t="s">
        <v>468</v>
      </c>
      <c r="E15" s="5" t="n">
        <v>13738</v>
      </c>
    </row>
    <row r="16" spans="1:9">
      <c r="A16" s="4" t="s">
        <v>469</v>
      </c>
      <c r="E16" s="4" t="s">
        <v>470</v>
      </c>
    </row>
    <row r="17" spans="1:9">
      <c r="A17" s="4" t="s">
        <v>471</v>
      </c>
    </row>
    <row r="18" spans="1:9">
      <c r="A18" s="4" t="s">
        <v>472</v>
      </c>
      <c r="E18" s="8" t="n">
        <v>32.02</v>
      </c>
    </row>
    <row r="19" spans="1:9">
      <c r="A19" s="4" t="s">
        <v>473</v>
      </c>
    </row>
    <row r="20" spans="1:9">
      <c r="A20" s="4" t="s">
        <v>472</v>
      </c>
      <c r="E20" s="7" t="n">
        <v>40</v>
      </c>
    </row>
    <row r="21" spans="1:9">
      <c r="A21" s="4" t="s">
        <v>474</v>
      </c>
    </row>
    <row r="22" spans="1:9">
      <c r="A22" s="4" t="s">
        <v>475</v>
      </c>
      <c r="D22" s="4" t="s">
        <v>476</v>
      </c>
    </row>
    <row r="23" spans="1:9">
      <c r="A23" s="4" t="s">
        <v>468</v>
      </c>
      <c r="D23" s="5" t="n">
        <v>24566</v>
      </c>
    </row>
    <row r="24" spans="1:9">
      <c r="A24" s="4" t="s">
        <v>472</v>
      </c>
      <c r="D24" s="9" t="n">
        <v>40.5359</v>
      </c>
    </row>
    <row r="25" spans="1:9">
      <c r="A25" s="4" t="s">
        <v>477</v>
      </c>
      <c r="D25" s="4" t="s">
        <v>478</v>
      </c>
    </row>
    <row r="26" spans="1:9">
      <c r="A26" s="4" t="s">
        <v>479</v>
      </c>
    </row>
    <row r="27" spans="1:9">
      <c r="A27" s="4" t="s">
        <v>79</v>
      </c>
      <c r="H27" s="4" t="s">
        <v>40</v>
      </c>
    </row>
    <row r="28" spans="1:9">
      <c r="A28" s="4" t="s">
        <v>480</v>
      </c>
      <c r="H28" s="7" t="n">
        <v>25000</v>
      </c>
    </row>
    <row r="29" spans="1:9">
      <c r="A29" s="4" t="s">
        <v>481</v>
      </c>
      <c r="E29" s="7" t="n">
        <v>24200</v>
      </c>
    </row>
    <row r="30" spans="1:9">
      <c r="A30" s="4" t="s">
        <v>482</v>
      </c>
      <c r="E30" s="4" t="s">
        <v>483</v>
      </c>
    </row>
    <row r="31" spans="1:9">
      <c r="A31" s="4" t="s">
        <v>484</v>
      </c>
    </row>
    <row r="32" spans="1:9">
      <c r="A32" s="4" t="s">
        <v>485</v>
      </c>
      <c r="C32" s="5" t="n">
        <v>28800000</v>
      </c>
    </row>
    <row r="33" spans="1:9">
      <c r="A33" s="4" t="s">
        <v>463</v>
      </c>
      <c r="B33" s="4" t="s">
        <v>486</v>
      </c>
      <c r="C33" s="4" t="s">
        <v>487</v>
      </c>
    </row>
    <row r="34" spans="1:9">
      <c r="A34" s="4" t="s">
        <v>488</v>
      </c>
    </row>
    <row r="35" spans="1:9">
      <c r="A35" s="4" t="s">
        <v>485</v>
      </c>
      <c r="B35" s="5" t="n">
        <v>2000000</v>
      </c>
      <c r="C35" s="5" t="n">
        <v>4950000</v>
      </c>
    </row>
    <row r="36" spans="1:9">
      <c r="A36" s="4" t="s">
        <v>489</v>
      </c>
      <c r="B36" s="7" t="n">
        <v>5000</v>
      </c>
      <c r="C36" s="7" t="n">
        <v>10000</v>
      </c>
    </row>
    <row r="37" spans="1:9">
      <c r="A37" s="4" t="s">
        <v>341</v>
      </c>
      <c r="B37" s="8" t="n">
        <v>2.5</v>
      </c>
    </row>
    <row r="38" spans="1:9">
      <c r="A38" s="4" t="s">
        <v>71</v>
      </c>
    </row>
    <row r="39" spans="1:9">
      <c r="A39" s="4" t="s">
        <v>463</v>
      </c>
      <c r="F39" s="4" t="s">
        <v>292</v>
      </c>
    </row>
    <row r="40" spans="1:9">
      <c r="A40" s="4" t="s">
        <v>490</v>
      </c>
    </row>
    <row r="41" spans="1:9">
      <c r="A41" s="4" t="s">
        <v>463</v>
      </c>
      <c r="F41" s="4" t="s">
        <v>2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0"/>
  </cols>
  <sheetData>
    <row r="1" spans="1:2">
      <c r="A1" s="1" t="s">
        <v>491</v>
      </c>
      <c r="B1" s="2" t="s">
        <v>492</v>
      </c>
    </row>
    <row r="2" spans="1:2">
      <c r="A2" s="4" t="s">
        <v>493</v>
      </c>
    </row>
    <row r="3" spans="1:2">
      <c r="A3" s="4" t="s">
        <v>494</v>
      </c>
      <c r="B3" s="5" t="n">
        <v>16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s>
  <sheetData>
    <row r="1" spans="1:5">
      <c r="A1" s="1" t="s">
        <v>495</v>
      </c>
      <c r="C1" s="2" t="s">
        <v>496</v>
      </c>
      <c r="D1" s="2" t="s">
        <v>2</v>
      </c>
    </row>
    <row r="2" spans="1:5">
      <c r="A2" s="3" t="s">
        <v>497</v>
      </c>
    </row>
    <row r="3" spans="1:5">
      <c r="A3" s="4" t="s">
        <v>498</v>
      </c>
      <c r="B3" s="4" t="s">
        <v>42</v>
      </c>
      <c r="D3" s="5" t="n">
        <v>2485000</v>
      </c>
    </row>
    <row r="4" spans="1:5">
      <c r="A4" s="4" t="s">
        <v>499</v>
      </c>
      <c r="B4" s="4" t="s">
        <v>42</v>
      </c>
      <c r="D4" s="5" t="n">
        <v>5000000</v>
      </c>
    </row>
    <row r="5" spans="1:5">
      <c r="A5" s="4" t="s">
        <v>500</v>
      </c>
      <c r="B5" s="4" t="s">
        <v>90</v>
      </c>
      <c r="D5" s="5" t="n">
        <v>-783000</v>
      </c>
    </row>
    <row r="6" spans="1:5">
      <c r="A6" s="4" t="s">
        <v>501</v>
      </c>
      <c r="D6" s="5" t="n">
        <v>-1559000</v>
      </c>
    </row>
    <row r="7" spans="1:5">
      <c r="A7" s="4" t="s">
        <v>502</v>
      </c>
      <c r="D7" s="4" t="s">
        <v>40</v>
      </c>
    </row>
    <row r="8" spans="1:5">
      <c r="A8" s="4" t="s">
        <v>503</v>
      </c>
      <c r="D8" s="5" t="n">
        <v>472000</v>
      </c>
    </row>
    <row r="9" spans="1:5">
      <c r="A9" s="4" t="s">
        <v>504</v>
      </c>
      <c r="B9" s="4" t="s">
        <v>505</v>
      </c>
      <c r="D9" s="5" t="n">
        <v>-1586000</v>
      </c>
    </row>
    <row r="10" spans="1:5">
      <c r="A10" s="4" t="s">
        <v>506</v>
      </c>
      <c r="B10" s="4" t="s">
        <v>505</v>
      </c>
      <c r="D10" s="4" t="s">
        <v>40</v>
      </c>
    </row>
    <row r="11" spans="1:5">
      <c r="A11" s="4" t="s">
        <v>507</v>
      </c>
      <c r="B11" s="4" t="s">
        <v>508</v>
      </c>
      <c r="D11" s="4" t="s">
        <v>40</v>
      </c>
    </row>
    <row r="12" spans="1:5">
      <c r="A12" s="4" t="s">
        <v>509</v>
      </c>
      <c r="D12" s="5" t="n">
        <v>3984000</v>
      </c>
    </row>
    <row r="13" spans="1:5">
      <c r="A13" s="4" t="s">
        <v>510</v>
      </c>
      <c r="B13" s="4" t="s">
        <v>42</v>
      </c>
      <c r="D13" s="5" t="n">
        <v>8043000</v>
      </c>
    </row>
    <row r="14" spans="1:5">
      <c r="A14" s="4" t="s">
        <v>511</v>
      </c>
      <c r="B14" s="4" t="s">
        <v>42</v>
      </c>
      <c r="D14" s="4" t="s">
        <v>40</v>
      </c>
    </row>
    <row r="15" spans="1:5">
      <c r="A15" s="4" t="s">
        <v>512</v>
      </c>
      <c r="B15" s="4" t="s">
        <v>90</v>
      </c>
      <c r="D15" s="5" t="n">
        <v>783000</v>
      </c>
    </row>
    <row r="16" spans="1:5">
      <c r="A16" s="4" t="s">
        <v>513</v>
      </c>
      <c r="D16" s="5" t="n">
        <v>1559000</v>
      </c>
    </row>
    <row r="17" spans="1:5">
      <c r="A17" s="4" t="s">
        <v>514</v>
      </c>
      <c r="D17" s="4" t="s">
        <v>40</v>
      </c>
    </row>
    <row r="18" spans="1:5">
      <c r="A18" s="4" t="s">
        <v>515</v>
      </c>
      <c r="D18" s="5" t="n">
        <v>-447000</v>
      </c>
    </row>
    <row r="19" spans="1:5">
      <c r="A19" s="4" t="s">
        <v>516</v>
      </c>
      <c r="B19" s="4" t="s">
        <v>505</v>
      </c>
      <c r="D19" s="4" t="s">
        <v>40</v>
      </c>
    </row>
    <row r="20" spans="1:5">
      <c r="A20" s="4" t="s">
        <v>517</v>
      </c>
      <c r="B20" s="4" t="s">
        <v>505</v>
      </c>
      <c r="D20" s="4" t="s">
        <v>40</v>
      </c>
    </row>
    <row r="21" spans="1:5">
      <c r="A21" s="4" t="s">
        <v>518</v>
      </c>
      <c r="B21" s="4" t="s">
        <v>508</v>
      </c>
      <c r="D21" s="5" t="n">
        <v>1500000</v>
      </c>
    </row>
    <row r="22" spans="1:5">
      <c r="A22" s="4" t="s">
        <v>519</v>
      </c>
      <c r="D22" s="5" t="n">
        <v>11438000</v>
      </c>
    </row>
    <row r="23" spans="1:5">
      <c r="A23" s="4" t="s">
        <v>520</v>
      </c>
      <c r="D23" s="5" t="n">
        <v>5959000</v>
      </c>
    </row>
    <row r="24" spans="1:5">
      <c r="A24" s="4" t="s">
        <v>521</v>
      </c>
      <c r="B24" s="4" t="s">
        <v>42</v>
      </c>
      <c r="D24" s="5" t="n">
        <v>62000</v>
      </c>
    </row>
    <row r="25" spans="1:5">
      <c r="A25" s="4" t="s">
        <v>522</v>
      </c>
      <c r="B25" s="4" t="s">
        <v>42</v>
      </c>
      <c r="D25" s="4" t="s">
        <v>40</v>
      </c>
    </row>
    <row r="26" spans="1:5">
      <c r="A26" s="4" t="s">
        <v>523</v>
      </c>
      <c r="B26" s="4" t="s">
        <v>90</v>
      </c>
      <c r="D26" s="4" t="s">
        <v>40</v>
      </c>
    </row>
    <row r="27" spans="1:5">
      <c r="A27" s="4" t="s">
        <v>524</v>
      </c>
      <c r="D27" s="4" t="s">
        <v>40</v>
      </c>
    </row>
    <row r="28" spans="1:5">
      <c r="A28" s="4" t="s">
        <v>525</v>
      </c>
      <c r="D28" s="4" t="s">
        <v>40</v>
      </c>
    </row>
    <row r="29" spans="1:5">
      <c r="A29" s="4" t="s">
        <v>526</v>
      </c>
      <c r="D29" s="4" t="s">
        <v>40</v>
      </c>
    </row>
    <row r="30" spans="1:5">
      <c r="A30" s="4" t="s">
        <v>527</v>
      </c>
      <c r="C30" s="5" t="n">
        <v>485000</v>
      </c>
      <c r="D30" s="5" t="n">
        <v>793000</v>
      </c>
      <c r="E30" s="4" t="s">
        <v>505</v>
      </c>
    </row>
    <row r="31" spans="1:5">
      <c r="A31" s="4" t="s">
        <v>528</v>
      </c>
      <c r="B31" s="4" t="s">
        <v>505</v>
      </c>
      <c r="D31" s="5" t="n">
        <v>-30000</v>
      </c>
    </row>
    <row r="32" spans="1:5">
      <c r="A32" s="4" t="s">
        <v>529</v>
      </c>
      <c r="B32" s="4" t="s">
        <v>508</v>
      </c>
      <c r="D32" s="4" t="s">
        <v>40</v>
      </c>
    </row>
    <row r="33" spans="1:5">
      <c r="A33" s="4" t="s">
        <v>530</v>
      </c>
      <c r="D33" s="5" t="n">
        <v>825000</v>
      </c>
    </row>
    <row r="34" spans="1:5">
      <c r="A34" s="4" t="s">
        <v>531</v>
      </c>
      <c r="B34" s="4" t="s">
        <v>42</v>
      </c>
      <c r="D34" s="8" t="n">
        <v>3.38</v>
      </c>
    </row>
    <row r="35" spans="1:5">
      <c r="A35" s="4" t="s">
        <v>532</v>
      </c>
      <c r="B35" s="4" t="s">
        <v>42</v>
      </c>
      <c r="D35" s="4" t="s">
        <v>40</v>
      </c>
    </row>
    <row r="36" spans="1:5">
      <c r="A36" s="4" t="s">
        <v>533</v>
      </c>
      <c r="B36" s="4" t="s">
        <v>90</v>
      </c>
      <c r="D36" s="10" t="n">
        <v>2.16</v>
      </c>
    </row>
    <row r="37" spans="1:5">
      <c r="A37" s="4" t="s">
        <v>534</v>
      </c>
      <c r="D37" s="10" t="n">
        <v>3.19</v>
      </c>
    </row>
    <row r="38" spans="1:5">
      <c r="A38" s="4" t="s">
        <v>535</v>
      </c>
      <c r="D38" s="4" t="s">
        <v>40</v>
      </c>
    </row>
    <row r="39" spans="1:5">
      <c r="A39" s="4" t="s">
        <v>536</v>
      </c>
      <c r="D39" s="10" t="n">
        <v>3.84</v>
      </c>
    </row>
    <row r="40" spans="1:5">
      <c r="A40" s="4" t="s">
        <v>537</v>
      </c>
      <c r="B40" s="4" t="s">
        <v>505</v>
      </c>
      <c r="D40" s="4" t="s">
        <v>40</v>
      </c>
    </row>
    <row r="41" spans="1:5">
      <c r="A41" s="4" t="s">
        <v>538</v>
      </c>
      <c r="B41" s="4" t="s">
        <v>505</v>
      </c>
      <c r="D41" s="4" t="s">
        <v>40</v>
      </c>
    </row>
    <row r="42" spans="1:5">
      <c r="A42" s="4" t="s">
        <v>539</v>
      </c>
      <c r="B42" s="4" t="s">
        <v>508</v>
      </c>
      <c r="D42" s="10" t="n">
        <v>2.31</v>
      </c>
    </row>
    <row r="43" spans="1:5">
      <c r="A43" s="4" t="s">
        <v>540</v>
      </c>
      <c r="D43" s="10" t="n">
        <v>3.02</v>
      </c>
    </row>
    <row r="44" spans="1:5">
      <c r="A44" s="4" t="s">
        <v>541</v>
      </c>
      <c r="D44" s="8" t="n">
        <v>3.32</v>
      </c>
    </row>
    <row r="45" spans="1:5"/>
    <row r="46" spans="1:5">
      <c r="A46" s="4" t="s">
        <v>42</v>
      </c>
      <c r="B46" s="4" t="s">
        <v>542</v>
      </c>
    </row>
    <row r="47" spans="1:5">
      <c r="A47" s="4" t="s">
        <v>90</v>
      </c>
      <c r="B47" s="4" t="s">
        <v>543</v>
      </c>
    </row>
    <row r="48" spans="1:5">
      <c r="A48" s="4" t="s">
        <v>505</v>
      </c>
      <c r="B48" s="4" t="s">
        <v>544</v>
      </c>
    </row>
    <row r="49" spans="1:5">
      <c r="A49" s="4" t="s">
        <v>508</v>
      </c>
      <c r="B49" s="4" t="s">
        <v>545</v>
      </c>
    </row>
  </sheetData>
  <mergeCells count="7">
    <mergeCell ref="A1:B1"/>
    <mergeCell ref="D1:E1"/>
    <mergeCell ref="A45:D45"/>
    <mergeCell ref="B46:D46"/>
    <mergeCell ref="B47:D47"/>
    <mergeCell ref="B48:D48"/>
    <mergeCell ref="B49:D4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4"/>
    <col customWidth="1" max="9" min="9" width="14"/>
    <col customWidth="1" max="10" min="10" width="14"/>
  </cols>
  <sheetData>
    <row r="1" spans="1:10">
      <c r="A1" s="1" t="s">
        <v>546</v>
      </c>
      <c r="B1" s="2" t="s">
        <v>547</v>
      </c>
      <c r="C1" s="2" t="s">
        <v>548</v>
      </c>
      <c r="D1" s="2" t="s">
        <v>496</v>
      </c>
      <c r="E1" s="2" t="s">
        <v>28</v>
      </c>
      <c r="F1" s="2" t="s">
        <v>2</v>
      </c>
      <c r="G1" s="2" t="s">
        <v>2</v>
      </c>
      <c r="I1" s="2" t="s">
        <v>549</v>
      </c>
      <c r="J1" s="2" t="s">
        <v>550</v>
      </c>
    </row>
    <row r="2" spans="1:10">
      <c r="A2" s="4" t="s">
        <v>551</v>
      </c>
      <c r="B2" s="5" t="n">
        <v>121250</v>
      </c>
    </row>
    <row r="3" spans="1:10">
      <c r="A3" s="4" t="s">
        <v>552</v>
      </c>
      <c r="F3" s="7" t="n">
        <v>123</v>
      </c>
      <c r="G3" s="7" t="n">
        <v>123</v>
      </c>
    </row>
    <row r="4" spans="1:10">
      <c r="A4" s="4" t="s">
        <v>553</v>
      </c>
      <c r="B4" s="4" t="s">
        <v>554</v>
      </c>
    </row>
    <row r="5" spans="1:10">
      <c r="A5" s="4" t="s">
        <v>555</v>
      </c>
    </row>
    <row r="6" spans="1:10">
      <c r="A6" s="4" t="s">
        <v>494</v>
      </c>
      <c r="E6" s="5" t="n">
        <v>2500000</v>
      </c>
    </row>
    <row r="7" spans="1:10">
      <c r="A7" s="4" t="s">
        <v>556</v>
      </c>
      <c r="E7" s="5" t="n">
        <v>5000000</v>
      </c>
    </row>
    <row r="8" spans="1:10">
      <c r="A8" s="4" t="s">
        <v>557</v>
      </c>
    </row>
    <row r="9" spans="1:10">
      <c r="A9" s="4" t="s">
        <v>558</v>
      </c>
      <c r="D9" s="5" t="n">
        <v>485000</v>
      </c>
      <c r="G9" s="5" t="n">
        <v>793000</v>
      </c>
      <c r="H9" s="4" t="s">
        <v>42</v>
      </c>
    </row>
    <row r="10" spans="1:10">
      <c r="A10" s="4" t="s">
        <v>559</v>
      </c>
      <c r="D10" s="4" t="s">
        <v>560</v>
      </c>
    </row>
    <row r="11" spans="1:10">
      <c r="A11" s="4" t="s">
        <v>561</v>
      </c>
    </row>
    <row r="12" spans="1:10">
      <c r="A12" s="4" t="s">
        <v>494</v>
      </c>
      <c r="J12" s="5" t="n">
        <v>5000000</v>
      </c>
    </row>
    <row r="13" spans="1:10">
      <c r="A13" s="4" t="s">
        <v>562</v>
      </c>
    </row>
    <row r="14" spans="1:10">
      <c r="A14" s="4" t="s">
        <v>551</v>
      </c>
      <c r="I14" s="5" t="n">
        <v>526000</v>
      </c>
    </row>
    <row r="15" spans="1:10">
      <c r="A15" s="4" t="s">
        <v>563</v>
      </c>
    </row>
    <row r="16" spans="1:10">
      <c r="A16" s="4" t="s">
        <v>494</v>
      </c>
      <c r="I16" s="5" t="n">
        <v>783000</v>
      </c>
    </row>
    <row r="17" spans="1:10">
      <c r="A17" s="4" t="s">
        <v>564</v>
      </c>
      <c r="I17" s="8" t="n">
        <v>2.16</v>
      </c>
    </row>
    <row r="18" spans="1:10">
      <c r="A18" s="4" t="s">
        <v>551</v>
      </c>
      <c r="I18" s="5" t="n">
        <v>257000</v>
      </c>
    </row>
    <row r="19" spans="1:10">
      <c r="A19" s="4" t="s">
        <v>565</v>
      </c>
    </row>
    <row r="20" spans="1:10">
      <c r="A20" s="4" t="s">
        <v>494</v>
      </c>
      <c r="C20" s="5" t="n">
        <v>1500000</v>
      </c>
    </row>
    <row r="21" spans="1:10">
      <c r="A21" s="4" t="s">
        <v>564</v>
      </c>
      <c r="C21" s="8" t="n">
        <v>2.31</v>
      </c>
    </row>
    <row r="22" spans="1:10">
      <c r="A22" s="4" t="s">
        <v>566</v>
      </c>
      <c r="C22" s="4" t="s">
        <v>567</v>
      </c>
    </row>
    <row r="23" spans="1:10">
      <c r="A23" s="4" t="s">
        <v>568</v>
      </c>
    </row>
    <row r="24" spans="1:10">
      <c r="A24" s="4" t="s">
        <v>558</v>
      </c>
      <c r="C24" s="5" t="n">
        <v>100000</v>
      </c>
    </row>
    <row r="25" spans="1:10">
      <c r="A25" s="4" t="s">
        <v>569</v>
      </c>
      <c r="C25" s="4" t="s">
        <v>570</v>
      </c>
    </row>
    <row r="26" spans="1:10">
      <c r="A26" s="4" t="s">
        <v>571</v>
      </c>
    </row>
    <row r="27" spans="1:10">
      <c r="A27" s="4" t="s">
        <v>558</v>
      </c>
      <c r="C27" s="5" t="n">
        <v>200000</v>
      </c>
    </row>
    <row r="28" spans="1:10">
      <c r="A28" s="4" t="s">
        <v>566</v>
      </c>
      <c r="C28" s="4" t="s">
        <v>567</v>
      </c>
    </row>
    <row r="29" spans="1:10"/>
    <row r="30" spans="1:10">
      <c r="A30" s="4" t="s">
        <v>42</v>
      </c>
      <c r="B30" s="4" t="s">
        <v>544</v>
      </c>
    </row>
  </sheetData>
  <mergeCells count="3">
    <mergeCell ref="G1:H1"/>
    <mergeCell ref="A29:J29"/>
    <mergeCell ref="B30:J3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 customWidth="1" max="5" min="5" width="25"/>
  </cols>
  <sheetData>
    <row r="1" spans="1:5">
      <c r="A1" s="1" t="s">
        <v>572</v>
      </c>
      <c r="B1" s="2" t="s">
        <v>84</v>
      </c>
      <c r="D1" s="2" t="s">
        <v>1</v>
      </c>
    </row>
    <row r="2" spans="1:5">
      <c r="B2" s="2" t="s">
        <v>2</v>
      </c>
      <c r="C2" s="2" t="s">
        <v>85</v>
      </c>
      <c r="D2" s="2" t="s">
        <v>2</v>
      </c>
      <c r="E2" s="2" t="s">
        <v>85</v>
      </c>
    </row>
    <row r="3" spans="1:5">
      <c r="A3" s="3" t="s">
        <v>211</v>
      </c>
    </row>
    <row r="4" spans="1:5">
      <c r="A4" s="4" t="s">
        <v>573</v>
      </c>
      <c r="B4" s="4" t="s">
        <v>574</v>
      </c>
      <c r="C4" s="4" t="s">
        <v>575</v>
      </c>
      <c r="D4" s="4" t="s">
        <v>576</v>
      </c>
      <c r="E4" s="4" t="s">
        <v>577</v>
      </c>
    </row>
    <row r="5" spans="1:5">
      <c r="A5" s="4" t="s">
        <v>578</v>
      </c>
      <c r="B5" s="4" t="s">
        <v>579</v>
      </c>
      <c r="C5" s="4" t="s">
        <v>580</v>
      </c>
      <c r="D5" s="4" t="s">
        <v>581</v>
      </c>
      <c r="E5" s="4" t="s">
        <v>582</v>
      </c>
    </row>
    <row r="6" spans="1:5">
      <c r="A6" s="4" t="s">
        <v>583</v>
      </c>
      <c r="B6" s="4" t="s">
        <v>584</v>
      </c>
      <c r="C6" s="4" t="s">
        <v>585</v>
      </c>
      <c r="D6" s="4" t="s">
        <v>586</v>
      </c>
      <c r="E6" s="4" t="s">
        <v>587</v>
      </c>
    </row>
    <row r="7" spans="1:5">
      <c r="A7" s="4" t="s">
        <v>588</v>
      </c>
      <c r="B7" s="4" t="s">
        <v>589</v>
      </c>
      <c r="C7" s="4" t="s">
        <v>589</v>
      </c>
      <c r="D7" s="4" t="s">
        <v>589</v>
      </c>
      <c r="E7" s="4" t="s">
        <v>5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84</v>
      </c>
      <c r="D1" s="2" t="s">
        <v>1</v>
      </c>
    </row>
    <row r="2" spans="1:5">
      <c r="B2" s="2" t="s">
        <v>2</v>
      </c>
      <c r="C2" s="2" t="s">
        <v>85</v>
      </c>
      <c r="D2" s="2" t="s">
        <v>2</v>
      </c>
      <c r="E2" s="2" t="s">
        <v>85</v>
      </c>
    </row>
    <row r="3" spans="1:5">
      <c r="A3" s="3" t="s">
        <v>132</v>
      </c>
    </row>
    <row r="4" spans="1:5">
      <c r="A4" s="4" t="s">
        <v>133</v>
      </c>
      <c r="B4" s="7" t="n">
        <v>66725</v>
      </c>
      <c r="C4" s="7" t="n">
        <v>14321</v>
      </c>
      <c r="D4" s="7" t="n">
        <v>-1038</v>
      </c>
      <c r="E4" s="7" t="n">
        <v>51958</v>
      </c>
    </row>
    <row r="5" spans="1:5">
      <c r="A5" s="4" t="s">
        <v>134</v>
      </c>
      <c r="B5" s="5" t="n">
        <v>-181</v>
      </c>
      <c r="C5" s="5" t="n">
        <v>-335</v>
      </c>
      <c r="D5" s="5" t="n">
        <v>-762</v>
      </c>
      <c r="E5" s="5" t="n">
        <v>-3175</v>
      </c>
    </row>
    <row r="6" spans="1:5">
      <c r="A6" s="3" t="s">
        <v>135</v>
      </c>
    </row>
    <row r="7" spans="1:5">
      <c r="A7" s="4" t="s">
        <v>104</v>
      </c>
      <c r="B7" s="4" t="s">
        <v>40</v>
      </c>
      <c r="C7" s="4" t="s">
        <v>40</v>
      </c>
      <c r="D7" s="5" t="n">
        <v>-3215</v>
      </c>
      <c r="E7" s="4" t="s">
        <v>40</v>
      </c>
    </row>
    <row r="8" spans="1:5">
      <c r="A8" s="4" t="s">
        <v>97</v>
      </c>
      <c r="B8" s="4" t="s">
        <v>40</v>
      </c>
      <c r="C8" s="4" t="s">
        <v>40</v>
      </c>
      <c r="D8" s="5" t="n">
        <v>800</v>
      </c>
      <c r="E8" s="4" t="s">
        <v>40</v>
      </c>
    </row>
    <row r="9" spans="1:5">
      <c r="A9" s="4" t="s">
        <v>110</v>
      </c>
      <c r="B9" s="4" t="s">
        <v>40</v>
      </c>
      <c r="C9" s="5" t="n">
        <v>4772</v>
      </c>
      <c r="D9" s="4" t="s">
        <v>40</v>
      </c>
      <c r="E9" s="5" t="n">
        <v>4772</v>
      </c>
    </row>
    <row r="10" spans="1:5">
      <c r="A10" s="4" t="s">
        <v>105</v>
      </c>
      <c r="B10" s="5" t="n">
        <v>-23</v>
      </c>
      <c r="C10" s="4" t="s">
        <v>40</v>
      </c>
      <c r="D10" s="5" t="n">
        <v>-635</v>
      </c>
      <c r="E10" s="4" t="s">
        <v>40</v>
      </c>
    </row>
    <row r="11" spans="1:5">
      <c r="A11" s="4" t="s">
        <v>136</v>
      </c>
      <c r="B11" s="5" t="n">
        <v>254</v>
      </c>
      <c r="C11" s="5" t="n">
        <v>249</v>
      </c>
      <c r="D11" s="5" t="n">
        <v>814</v>
      </c>
      <c r="E11" s="5" t="n">
        <v>670</v>
      </c>
    </row>
    <row r="12" spans="1:5">
      <c r="A12" s="4" t="s">
        <v>137</v>
      </c>
      <c r="B12" s="5" t="n">
        <v>600</v>
      </c>
      <c r="C12" s="5" t="n">
        <v>600</v>
      </c>
      <c r="D12" s="5" t="n">
        <v>1715</v>
      </c>
      <c r="E12" s="5" t="n">
        <v>1766</v>
      </c>
    </row>
    <row r="13" spans="1:5">
      <c r="A13" s="4" t="s">
        <v>138</v>
      </c>
      <c r="D13" s="4" t="s">
        <v>40</v>
      </c>
      <c r="E13" s="5" t="n">
        <v>-166</v>
      </c>
    </row>
    <row r="14" spans="1:5">
      <c r="A14" s="4" t="s">
        <v>139</v>
      </c>
      <c r="B14" s="5" t="n">
        <v>1310</v>
      </c>
      <c r="C14" s="5" t="n">
        <v>973</v>
      </c>
      <c r="D14" s="5" t="n">
        <v>3397</v>
      </c>
      <c r="E14" s="5" t="n">
        <v>2903</v>
      </c>
    </row>
    <row r="15" spans="1:5">
      <c r="A15" s="4" t="s">
        <v>140</v>
      </c>
      <c r="D15" s="4" t="s">
        <v>40</v>
      </c>
      <c r="E15" s="5" t="n">
        <v>640</v>
      </c>
    </row>
    <row r="16" spans="1:5">
      <c r="A16" s="4" t="s">
        <v>141</v>
      </c>
      <c r="D16" s="5" t="n">
        <v>788</v>
      </c>
      <c r="E16" s="5" t="n">
        <v>-980</v>
      </c>
    </row>
    <row r="17" spans="1:5">
      <c r="A17" s="4" t="s">
        <v>100</v>
      </c>
      <c r="B17" s="4" t="s">
        <v>40</v>
      </c>
      <c r="C17" s="4" t="s">
        <v>40</v>
      </c>
      <c r="D17" s="4" t="s">
        <v>40</v>
      </c>
      <c r="E17" s="5" t="n">
        <v>-1754</v>
      </c>
    </row>
    <row r="18" spans="1:5">
      <c r="A18" s="4" t="s">
        <v>106</v>
      </c>
      <c r="B18" s="4" t="s">
        <v>40</v>
      </c>
      <c r="C18" s="5" t="n">
        <v>2799</v>
      </c>
      <c r="D18" s="4" t="s">
        <v>40</v>
      </c>
      <c r="E18" s="5" t="n">
        <v>2799</v>
      </c>
    </row>
    <row r="19" spans="1:5">
      <c r="A19" s="3" t="s">
        <v>142</v>
      </c>
    </row>
    <row r="20" spans="1:5">
      <c r="A20" s="4" t="s">
        <v>143</v>
      </c>
      <c r="D20" s="5" t="n">
        <v>107</v>
      </c>
      <c r="E20" s="5" t="n">
        <v>-905</v>
      </c>
    </row>
    <row r="21" spans="1:5">
      <c r="A21" s="4" t="s">
        <v>144</v>
      </c>
      <c r="D21" s="5" t="n">
        <v>486</v>
      </c>
      <c r="E21" s="5" t="n">
        <v>760</v>
      </c>
    </row>
    <row r="22" spans="1:5">
      <c r="A22" s="4" t="s">
        <v>34</v>
      </c>
      <c r="D22" s="5" t="n">
        <v>-708</v>
      </c>
      <c r="E22" s="5" t="n">
        <v>93</v>
      </c>
    </row>
    <row r="23" spans="1:5">
      <c r="A23" s="4" t="s">
        <v>45</v>
      </c>
      <c r="D23" s="5" t="n">
        <v>-314</v>
      </c>
      <c r="E23" s="5" t="n">
        <v>1276</v>
      </c>
    </row>
    <row r="24" spans="1:5">
      <c r="A24" s="4" t="s">
        <v>145</v>
      </c>
      <c r="D24" s="5" t="n">
        <v>-204</v>
      </c>
      <c r="E24" s="5" t="n">
        <v>-279</v>
      </c>
    </row>
    <row r="25" spans="1:5">
      <c r="A25" s="4" t="s">
        <v>146</v>
      </c>
      <c r="D25" s="5" t="n">
        <v>-25070</v>
      </c>
      <c r="E25" s="5" t="n">
        <v>-24842</v>
      </c>
    </row>
    <row r="26" spans="1:5">
      <c r="A26" s="3" t="s">
        <v>147</v>
      </c>
    </row>
    <row r="27" spans="1:5">
      <c r="A27" s="4" t="s">
        <v>148</v>
      </c>
      <c r="D27" s="5" t="n">
        <v>10800</v>
      </c>
      <c r="E27" s="4" t="s">
        <v>40</v>
      </c>
    </row>
    <row r="28" spans="1:5">
      <c r="A28" s="4" t="s">
        <v>149</v>
      </c>
      <c r="D28" s="5" t="n">
        <v>3215</v>
      </c>
      <c r="E28" s="4" t="s">
        <v>40</v>
      </c>
    </row>
    <row r="29" spans="1:5">
      <c r="A29" s="4" t="s">
        <v>150</v>
      </c>
      <c r="D29" s="5" t="n">
        <v>-1872</v>
      </c>
      <c r="E29" s="4" t="s">
        <v>40</v>
      </c>
    </row>
    <row r="30" spans="1:5">
      <c r="A30" s="4" t="s">
        <v>151</v>
      </c>
      <c r="D30" s="5" t="n">
        <v>-399</v>
      </c>
      <c r="E30" s="5" t="n">
        <v>-930</v>
      </c>
    </row>
    <row r="31" spans="1:5">
      <c r="A31" s="4" t="s">
        <v>152</v>
      </c>
      <c r="D31" s="5" t="n">
        <v>-8</v>
      </c>
      <c r="E31" s="5" t="n">
        <v>186</v>
      </c>
    </row>
    <row r="32" spans="1:5">
      <c r="A32" s="4" t="s">
        <v>153</v>
      </c>
      <c r="D32" s="5" t="n">
        <v>2032</v>
      </c>
      <c r="E32" s="5" t="n">
        <v>-9642</v>
      </c>
    </row>
    <row r="33" spans="1:5">
      <c r="A33" s="3" t="s">
        <v>154</v>
      </c>
    </row>
    <row r="34" spans="1:5">
      <c r="A34" s="4" t="s">
        <v>155</v>
      </c>
      <c r="D34" s="4" t="s">
        <v>40</v>
      </c>
      <c r="E34" s="5" t="n">
        <v>20125</v>
      </c>
    </row>
    <row r="35" spans="1:5">
      <c r="A35" s="4" t="s">
        <v>156</v>
      </c>
      <c r="D35" s="4" t="s">
        <v>40</v>
      </c>
      <c r="E35" s="5" t="n">
        <v>-1623</v>
      </c>
    </row>
    <row r="36" spans="1:5">
      <c r="A36" s="4" t="s">
        <v>157</v>
      </c>
      <c r="D36" s="4" t="s">
        <v>40</v>
      </c>
      <c r="E36" s="5" t="n">
        <v>29</v>
      </c>
    </row>
    <row r="37" spans="1:5">
      <c r="A37" s="4" t="s">
        <v>158</v>
      </c>
      <c r="D37" s="5" t="n">
        <v>-26</v>
      </c>
      <c r="E37" s="5" t="n">
        <v>-38</v>
      </c>
    </row>
    <row r="38" spans="1:5">
      <c r="A38" s="4" t="s">
        <v>159</v>
      </c>
      <c r="D38" s="5" t="n">
        <v>5000</v>
      </c>
      <c r="E38" s="5" t="n">
        <v>9968</v>
      </c>
    </row>
    <row r="39" spans="1:5">
      <c r="A39" s="4" t="s">
        <v>160</v>
      </c>
      <c r="D39" s="5" t="n">
        <v>1000</v>
      </c>
      <c r="E39" s="4" t="s">
        <v>40</v>
      </c>
    </row>
    <row r="40" spans="1:5">
      <c r="A40" s="4" t="s">
        <v>161</v>
      </c>
      <c r="D40" s="5" t="n">
        <v>-155</v>
      </c>
      <c r="E40" s="5" t="n">
        <v>-31</v>
      </c>
    </row>
    <row r="41" spans="1:5">
      <c r="A41" s="4" t="s">
        <v>162</v>
      </c>
      <c r="D41" s="4" t="s">
        <v>40</v>
      </c>
      <c r="E41" s="5" t="n">
        <v>198</v>
      </c>
    </row>
    <row r="42" spans="1:5">
      <c r="A42" s="4" t="s">
        <v>163</v>
      </c>
      <c r="D42" s="4" t="s">
        <v>40</v>
      </c>
      <c r="E42" s="5" t="n">
        <v>384</v>
      </c>
    </row>
    <row r="43" spans="1:5">
      <c r="A43" s="4" t="s">
        <v>164</v>
      </c>
      <c r="D43" s="5" t="n">
        <v>-101</v>
      </c>
      <c r="E43" s="4" t="s">
        <v>40</v>
      </c>
    </row>
    <row r="44" spans="1:5">
      <c r="A44" s="4" t="s">
        <v>165</v>
      </c>
      <c r="D44" s="5" t="n">
        <v>-38</v>
      </c>
      <c r="E44" s="4" t="s">
        <v>40</v>
      </c>
    </row>
    <row r="45" spans="1:5">
      <c r="A45" s="4" t="s">
        <v>166</v>
      </c>
      <c r="D45" s="5" t="n">
        <v>5680</v>
      </c>
      <c r="E45" s="5" t="n">
        <v>29012</v>
      </c>
    </row>
    <row r="46" spans="1:5">
      <c r="A46" s="4" t="s">
        <v>167</v>
      </c>
      <c r="D46" s="5" t="n">
        <v>-40</v>
      </c>
      <c r="E46" s="5" t="n">
        <v>46</v>
      </c>
    </row>
    <row r="47" spans="1:5">
      <c r="A47" s="4" t="s">
        <v>168</v>
      </c>
      <c r="D47" s="5" t="n">
        <v>-17398</v>
      </c>
      <c r="E47" s="5" t="n">
        <v>-5426</v>
      </c>
    </row>
    <row r="48" spans="1:5">
      <c r="A48" s="3" t="s">
        <v>169</v>
      </c>
    </row>
    <row r="49" spans="1:5">
      <c r="A49" s="4" t="s">
        <v>170</v>
      </c>
      <c r="D49" s="5" t="n">
        <v>37685</v>
      </c>
      <c r="E49" s="5" t="n">
        <v>22935</v>
      </c>
    </row>
    <row r="50" spans="1:5">
      <c r="A50" s="4" t="s">
        <v>171</v>
      </c>
      <c r="B50" s="5" t="n">
        <v>20287</v>
      </c>
      <c r="C50" s="5" t="n">
        <v>17509</v>
      </c>
      <c r="D50" s="5" t="n">
        <v>20287</v>
      </c>
      <c r="E50" s="5" t="n">
        <v>17509</v>
      </c>
    </row>
    <row r="51" spans="1:5">
      <c r="A51" s="4" t="s">
        <v>67</v>
      </c>
    </row>
    <row r="52" spans="1:5">
      <c r="A52" s="3" t="s">
        <v>135</v>
      </c>
    </row>
    <row r="53" spans="1:5">
      <c r="A53" s="4" t="s">
        <v>118</v>
      </c>
      <c r="B53" s="5" t="n">
        <v>-78511</v>
      </c>
      <c r="C53" s="4" t="s">
        <v>40</v>
      </c>
      <c r="D53" s="5" t="n">
        <v>-78511</v>
      </c>
      <c r="E53" s="4" t="s">
        <v>40</v>
      </c>
    </row>
    <row r="54" spans="1:5">
      <c r="A54" s="3" t="s">
        <v>147</v>
      </c>
    </row>
    <row r="55" spans="1:5">
      <c r="A55" s="4" t="s">
        <v>172</v>
      </c>
      <c r="D55" s="5" t="n">
        <v>-9704</v>
      </c>
      <c r="E55" s="4" t="s">
        <v>40</v>
      </c>
    </row>
    <row r="56" spans="1:5">
      <c r="A56" s="4" t="s">
        <v>69</v>
      </c>
    </row>
    <row r="57" spans="1:5">
      <c r="A57" s="3" t="s">
        <v>135</v>
      </c>
    </row>
    <row r="58" spans="1:5">
      <c r="A58" s="4" t="s">
        <v>118</v>
      </c>
      <c r="B58" s="4" t="s">
        <v>40</v>
      </c>
      <c r="C58" s="4" t="s">
        <v>40</v>
      </c>
      <c r="D58" s="4" t="s">
        <v>40</v>
      </c>
      <c r="E58" s="5" t="n">
        <v>-71697</v>
      </c>
    </row>
    <row r="59" spans="1:5">
      <c r="A59" s="4" t="s">
        <v>173</v>
      </c>
      <c r="B59" s="5" t="n">
        <v>734</v>
      </c>
      <c r="C59" s="5" t="n">
        <v>-34485</v>
      </c>
      <c r="D59" s="5" t="n">
        <v>31550</v>
      </c>
      <c r="E59" s="5" t="n">
        <v>-39620</v>
      </c>
    </row>
    <row r="60" spans="1:5">
      <c r="A60" s="3" t="s">
        <v>147</v>
      </c>
    </row>
    <row r="61" spans="1:5">
      <c r="A61" s="4" t="s">
        <v>172</v>
      </c>
      <c r="D61" s="4" t="s">
        <v>40</v>
      </c>
      <c r="E61" s="5" t="n">
        <v>-8898</v>
      </c>
    </row>
    <row r="62" spans="1:5">
      <c r="A62" s="4" t="s">
        <v>70</v>
      </c>
    </row>
    <row r="63" spans="1:5">
      <c r="A63" s="3" t="s">
        <v>135</v>
      </c>
    </row>
    <row r="64" spans="1:5">
      <c r="A64" s="4" t="s">
        <v>173</v>
      </c>
      <c r="B64" s="7" t="n">
        <v>1087</v>
      </c>
      <c r="C64" s="7" t="n">
        <v>3262</v>
      </c>
      <c r="D64" s="7" t="n">
        <v>20660</v>
      </c>
      <c r="E64" s="7" t="n">
        <v>2609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84</v>
      </c>
      <c r="D1" s="2" t="s">
        <v>1</v>
      </c>
    </row>
    <row r="2" spans="1:5">
      <c r="B2" s="2" t="s">
        <v>2</v>
      </c>
      <c r="C2" s="2" t="s">
        <v>85</v>
      </c>
      <c r="D2" s="2" t="s">
        <v>2</v>
      </c>
      <c r="E2" s="2" t="s">
        <v>85</v>
      </c>
    </row>
    <row r="3" spans="1:5">
      <c r="A3" s="3" t="s">
        <v>591</v>
      </c>
    </row>
    <row r="4" spans="1:5">
      <c r="A4" s="4" t="s">
        <v>592</v>
      </c>
      <c r="B4" s="7" t="n">
        <v>1310</v>
      </c>
      <c r="C4" s="7" t="n">
        <v>973</v>
      </c>
      <c r="D4" s="7" t="n">
        <v>3397</v>
      </c>
      <c r="E4" s="7" t="n">
        <v>2903</v>
      </c>
    </row>
    <row r="5" spans="1:5">
      <c r="A5" s="4" t="s">
        <v>453</v>
      </c>
    </row>
    <row r="6" spans="1:5">
      <c r="A6" s="3" t="s">
        <v>591</v>
      </c>
    </row>
    <row r="7" spans="1:5">
      <c r="A7" s="4" t="s">
        <v>592</v>
      </c>
      <c r="B7" s="5" t="n">
        <v>166</v>
      </c>
      <c r="C7" s="5" t="n">
        <v>326</v>
      </c>
      <c r="D7" s="5" t="n">
        <v>548</v>
      </c>
      <c r="E7" s="5" t="n">
        <v>822</v>
      </c>
    </row>
    <row r="8" spans="1:5">
      <c r="A8" s="4" t="s">
        <v>454</v>
      </c>
    </row>
    <row r="9" spans="1:5">
      <c r="A9" s="3" t="s">
        <v>591</v>
      </c>
    </row>
    <row r="10" spans="1:5">
      <c r="A10" s="4" t="s">
        <v>592</v>
      </c>
      <c r="B10" s="7" t="n">
        <v>1144</v>
      </c>
      <c r="C10" s="7" t="n">
        <v>647</v>
      </c>
      <c r="D10" s="7" t="n">
        <v>2849</v>
      </c>
      <c r="E10" s="7" t="n">
        <v>208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93</v>
      </c>
      <c r="B1" s="2" t="s">
        <v>594</v>
      </c>
      <c r="C1" s="2" t="s">
        <v>2</v>
      </c>
      <c r="D1" s="2" t="s">
        <v>85</v>
      </c>
    </row>
    <row r="2" spans="1:4">
      <c r="A2" s="4" t="s">
        <v>595</v>
      </c>
      <c r="C2" s="4" t="s">
        <v>40</v>
      </c>
      <c r="D2" s="7" t="n">
        <v>20125</v>
      </c>
    </row>
    <row r="3" spans="1:4">
      <c r="A3" s="4" t="s">
        <v>596</v>
      </c>
      <c r="D3" s="5" t="n">
        <v>4800</v>
      </c>
    </row>
    <row r="4" spans="1:4">
      <c r="A4" s="4" t="s">
        <v>597</v>
      </c>
      <c r="D4" s="7" t="n">
        <v>4800</v>
      </c>
    </row>
    <row r="5" spans="1:4">
      <c r="A5" s="4" t="s">
        <v>598</v>
      </c>
    </row>
    <row r="6" spans="1:4">
      <c r="A6" s="4" t="s">
        <v>595</v>
      </c>
      <c r="B6" s="7" t="n">
        <v>3200</v>
      </c>
    </row>
    <row r="7" spans="1:4">
      <c r="A7" s="4" t="s">
        <v>599</v>
      </c>
      <c r="B7" s="5" t="n">
        <v>3200</v>
      </c>
    </row>
    <row r="8" spans="1:4">
      <c r="A8" s="4" t="s">
        <v>600</v>
      </c>
      <c r="B8" s="5" t="n">
        <v>2200</v>
      </c>
    </row>
    <row r="9" spans="1:4">
      <c r="A9" s="4" t="s">
        <v>71</v>
      </c>
    </row>
    <row r="10" spans="1:4">
      <c r="A10" s="4" t="s">
        <v>600</v>
      </c>
      <c r="B10" s="7" t="n">
        <v>30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77"/>
    <col customWidth="1" max="4" min="4" width="24"/>
    <col customWidth="1" max="5" min="5" width="65"/>
  </cols>
  <sheetData>
    <row r="1" spans="1:5">
      <c r="A1" s="1" t="s">
        <v>601</v>
      </c>
      <c r="B1" s="2" t="s">
        <v>602</v>
      </c>
      <c r="C1" s="2" t="s">
        <v>603</v>
      </c>
      <c r="D1" s="2" t="s">
        <v>604</v>
      </c>
      <c r="E1" s="2" t="s">
        <v>605</v>
      </c>
    </row>
    <row r="2" spans="1:5">
      <c r="A2" s="3" t="s">
        <v>606</v>
      </c>
    </row>
    <row r="3" spans="1:5">
      <c r="A3" s="4" t="s">
        <v>607</v>
      </c>
      <c r="C3" s="7" t="n">
        <v>27000</v>
      </c>
    </row>
    <row r="4" spans="1:5">
      <c r="A4" s="4" t="s">
        <v>608</v>
      </c>
    </row>
    <row r="5" spans="1:5">
      <c r="A5" s="3" t="s">
        <v>606</v>
      </c>
    </row>
    <row r="6" spans="1:5">
      <c r="A6" s="4" t="s">
        <v>609</v>
      </c>
      <c r="E6" s="7" t="n">
        <v>135000</v>
      </c>
    </row>
    <row r="7" spans="1:5">
      <c r="A7" s="4" t="s">
        <v>282</v>
      </c>
    </row>
    <row r="8" spans="1:5">
      <c r="A8" s="3" t="s">
        <v>606</v>
      </c>
    </row>
    <row r="9" spans="1:5">
      <c r="A9" s="4" t="s">
        <v>609</v>
      </c>
      <c r="E9" s="5" t="n">
        <v>150000</v>
      </c>
    </row>
    <row r="10" spans="1:5">
      <c r="A10" s="4" t="s">
        <v>610</v>
      </c>
    </row>
    <row r="11" spans="1:5">
      <c r="A11" s="3" t="s">
        <v>606</v>
      </c>
    </row>
    <row r="12" spans="1:5">
      <c r="A12" s="4" t="s">
        <v>607</v>
      </c>
      <c r="C12" s="7" t="n">
        <v>93470</v>
      </c>
    </row>
    <row r="13" spans="1:5">
      <c r="A13" s="4" t="s">
        <v>467</v>
      </c>
    </row>
    <row r="14" spans="1:5">
      <c r="A14" s="3" t="s">
        <v>606</v>
      </c>
    </row>
    <row r="15" spans="1:5">
      <c r="A15" s="4" t="s">
        <v>611</v>
      </c>
      <c r="C15" s="5" t="n">
        <v>934</v>
      </c>
    </row>
    <row r="16" spans="1:5">
      <c r="A16" s="4" t="s">
        <v>612</v>
      </c>
      <c r="C16" s="5" t="n">
        <v>10054</v>
      </c>
    </row>
    <row r="17" spans="1:5">
      <c r="A17" s="4" t="s">
        <v>613</v>
      </c>
    </row>
    <row r="18" spans="1:5">
      <c r="A18" s="3" t="s">
        <v>606</v>
      </c>
    </row>
    <row r="19" spans="1:5">
      <c r="A19" s="4" t="s">
        <v>607</v>
      </c>
      <c r="E19" s="7" t="n">
        <v>5050</v>
      </c>
    </row>
    <row r="20" spans="1:5">
      <c r="A20" s="4" t="s">
        <v>612</v>
      </c>
      <c r="E20" s="5" t="n">
        <v>900</v>
      </c>
    </row>
    <row r="21" spans="1:5">
      <c r="A21" s="4" t="s">
        <v>614</v>
      </c>
    </row>
    <row r="22" spans="1:5">
      <c r="A22" s="3" t="s">
        <v>606</v>
      </c>
    </row>
    <row r="23" spans="1:5">
      <c r="A23" s="4" t="s">
        <v>615</v>
      </c>
      <c r="D23" s="5" t="n">
        <v>30795</v>
      </c>
    </row>
    <row r="24" spans="1:5">
      <c r="A24" s="4" t="s">
        <v>616</v>
      </c>
      <c r="D24" s="5" t="n">
        <v>2</v>
      </c>
    </row>
    <row r="25" spans="1:5">
      <c r="A25" s="4" t="s">
        <v>617</v>
      </c>
      <c r="B25" s="4" t="s">
        <v>618</v>
      </c>
      <c r="D25" s="4" t="s">
        <v>619</v>
      </c>
    </row>
    <row r="26" spans="1:5">
      <c r="A26" s="4" t="s">
        <v>620</v>
      </c>
      <c r="D26" s="4" t="s">
        <v>478</v>
      </c>
    </row>
    <row r="27" spans="1:5">
      <c r="A27" s="4" t="s">
        <v>621</v>
      </c>
      <c r="D27" s="4" t="s">
        <v>622</v>
      </c>
    </row>
    <row r="28" spans="1:5">
      <c r="A28" s="4" t="s">
        <v>607</v>
      </c>
      <c r="B28" s="7" t="n">
        <v>68673</v>
      </c>
    </row>
    <row r="29" spans="1:5">
      <c r="A29" s="4" t="s">
        <v>623</v>
      </c>
      <c r="B29" s="4" t="s">
        <v>483</v>
      </c>
    </row>
    <row r="30" spans="1:5">
      <c r="A30" s="4" t="s">
        <v>624</v>
      </c>
      <c r="B30" s="7" t="n">
        <v>847000</v>
      </c>
    </row>
    <row r="31" spans="1:5">
      <c r="A31" s="4" t="s">
        <v>625</v>
      </c>
      <c r="B31" s="5" t="n">
        <v>423000</v>
      </c>
    </row>
    <row r="32" spans="1:5">
      <c r="A32" s="4" t="s">
        <v>626</v>
      </c>
      <c r="B32" s="7" t="n">
        <v>346000</v>
      </c>
    </row>
    <row r="33" spans="1:5">
      <c r="A33" s="4" t="s">
        <v>627</v>
      </c>
    </row>
    <row r="34" spans="1:5">
      <c r="A34" s="3" t="s">
        <v>606</v>
      </c>
    </row>
    <row r="35" spans="1:5">
      <c r="A35" s="4" t="s">
        <v>607</v>
      </c>
      <c r="E35" s="7" t="n">
        <v>18247</v>
      </c>
    </row>
    <row r="36" spans="1:5">
      <c r="A36" s="4" t="s">
        <v>628</v>
      </c>
    </row>
    <row r="37" spans="1:5">
      <c r="A37" s="3" t="s">
        <v>606</v>
      </c>
    </row>
    <row r="38" spans="1:5">
      <c r="A38" s="4" t="s">
        <v>629</v>
      </c>
      <c r="C38" s="4" t="s">
        <v>630</v>
      </c>
    </row>
    <row r="39" spans="1:5">
      <c r="A39" s="4" t="s">
        <v>631</v>
      </c>
      <c r="C39" s="7" t="n">
        <v>1200000</v>
      </c>
    </row>
    <row r="40" spans="1:5">
      <c r="A40" s="4" t="s">
        <v>632</v>
      </c>
    </row>
    <row r="41" spans="1:5">
      <c r="A41" s="3" t="s">
        <v>606</v>
      </c>
    </row>
    <row r="42" spans="1:5">
      <c r="A42" s="4" t="s">
        <v>607</v>
      </c>
      <c r="E42" s="7" t="n">
        <v>63402</v>
      </c>
    </row>
    <row r="43" spans="1:5">
      <c r="A43" s="4" t="s">
        <v>633</v>
      </c>
    </row>
    <row r="44" spans="1:5">
      <c r="A44" s="3" t="s">
        <v>606</v>
      </c>
    </row>
    <row r="45" spans="1:5">
      <c r="A45" s="4" t="s">
        <v>631</v>
      </c>
      <c r="C45" s="7" t="n">
        <v>4000000</v>
      </c>
    </row>
    <row r="46" spans="1:5">
      <c r="A46" s="4" t="s">
        <v>634</v>
      </c>
    </row>
    <row r="47" spans="1:5">
      <c r="A47" s="3" t="s">
        <v>606</v>
      </c>
    </row>
    <row r="48" spans="1:5">
      <c r="A48" s="4" t="s">
        <v>615</v>
      </c>
      <c r="E48" s="5" t="n">
        <v>1128</v>
      </c>
    </row>
    <row r="49" spans="1:5">
      <c r="A49" s="4" t="s">
        <v>620</v>
      </c>
      <c r="C49" s="4" t="s">
        <v>478</v>
      </c>
      <c r="E49" s="4" t="s">
        <v>478</v>
      </c>
    </row>
    <row r="50" spans="1:5">
      <c r="A50" s="4" t="s">
        <v>635</v>
      </c>
      <c r="E50" s="5" t="n">
        <v>12142</v>
      </c>
    </row>
    <row r="51" spans="1:5">
      <c r="A51" s="4" t="s">
        <v>629</v>
      </c>
      <c r="C51" s="4" t="s">
        <v>636</v>
      </c>
      <c r="E51" s="4" t="s">
        <v>637</v>
      </c>
    </row>
    <row r="52" spans="1:5">
      <c r="A52" s="4" t="s">
        <v>638</v>
      </c>
    </row>
    <row r="53" spans="1:5">
      <c r="A53" s="3" t="s">
        <v>606</v>
      </c>
    </row>
    <row r="54" spans="1:5">
      <c r="A54" s="4" t="s">
        <v>639</v>
      </c>
      <c r="E54" s="7" t="n">
        <v>396000</v>
      </c>
    </row>
    <row r="55" spans="1:5">
      <c r="A55" s="4" t="s">
        <v>640</v>
      </c>
      <c r="E55" s="5" t="n">
        <v>428000</v>
      </c>
    </row>
    <row r="56" spans="1:5">
      <c r="A56" s="4" t="s">
        <v>641</v>
      </c>
      <c r="E56" s="7" t="n">
        <v>35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2</v>
      </c>
      <c r="B1" s="2" t="s">
        <v>3</v>
      </c>
      <c r="C1" s="2" t="s">
        <v>643</v>
      </c>
      <c r="D1" s="2" t="s">
        <v>2</v>
      </c>
      <c r="E1" s="2" t="s">
        <v>644</v>
      </c>
      <c r="F1" s="2" t="s">
        <v>299</v>
      </c>
    </row>
    <row r="2" spans="1:6">
      <c r="A2" s="4" t="s">
        <v>302</v>
      </c>
      <c r="D2" s="7" t="n">
        <v>2000</v>
      </c>
    </row>
    <row r="3" spans="1:6">
      <c r="A3" s="4" t="s">
        <v>70</v>
      </c>
    </row>
    <row r="4" spans="1:6">
      <c r="A4" s="4" t="s">
        <v>283</v>
      </c>
      <c r="D4" s="4" t="s">
        <v>315</v>
      </c>
    </row>
    <row r="5" spans="1:6">
      <c r="A5" s="4" t="s">
        <v>71</v>
      </c>
    </row>
    <row r="6" spans="1:6">
      <c r="A6" s="4" t="s">
        <v>338</v>
      </c>
      <c r="D6" s="7" t="n">
        <v>21600</v>
      </c>
    </row>
    <row r="7" spans="1:6">
      <c r="A7" s="4" t="s">
        <v>283</v>
      </c>
      <c r="F7" s="4" t="s">
        <v>292</v>
      </c>
    </row>
    <row r="8" spans="1:6">
      <c r="A8" s="4" t="s">
        <v>645</v>
      </c>
    </row>
    <row r="9" spans="1:6">
      <c r="A9" s="4" t="s">
        <v>646</v>
      </c>
      <c r="E9" s="5" t="n">
        <v>8795358</v>
      </c>
    </row>
    <row r="10" spans="1:6">
      <c r="A10" s="4" t="s">
        <v>647</v>
      </c>
    </row>
    <row r="11" spans="1:6">
      <c r="A11" s="4" t="s">
        <v>302</v>
      </c>
      <c r="B11" s="7" t="n">
        <v>2000</v>
      </c>
    </row>
    <row r="12" spans="1:6">
      <c r="A12" s="4" t="s">
        <v>648</v>
      </c>
      <c r="B12" s="7" t="n">
        <v>1500</v>
      </c>
    </row>
    <row r="13" spans="1:6">
      <c r="A13" s="4" t="s">
        <v>649</v>
      </c>
    </row>
    <row r="14" spans="1:6">
      <c r="A14" s="4" t="s">
        <v>338</v>
      </c>
      <c r="C14" s="7" t="n">
        <v>10800</v>
      </c>
    </row>
    <row r="15" spans="1:6">
      <c r="A15" s="4" t="s">
        <v>352</v>
      </c>
      <c r="C15" s="5" t="n">
        <v>3600000</v>
      </c>
    </row>
    <row r="16" spans="1:6">
      <c r="A16" s="4" t="s">
        <v>650</v>
      </c>
    </row>
    <row r="17" spans="1:6">
      <c r="A17" s="4" t="s">
        <v>341</v>
      </c>
      <c r="B17" s="8" t="n">
        <v>0.71</v>
      </c>
    </row>
    <row r="18" spans="1:6">
      <c r="A18" s="4" t="s">
        <v>283</v>
      </c>
      <c r="B18" s="4" t="s">
        <v>3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9:06:20Z</dcterms:created>
  <dcterms:modified xmlns:dcterms="http://purl.org/dc/terms/" xmlns:xsi="http://www.w3.org/2001/XMLSchema-instance" xsi:type="dcterms:W3CDTF">2018-11-08T09:06:20Z</dcterms:modified>
</cp:coreProperties>
</file>